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Joint Venture with Peabody Ener" sheetId="11" state="visible" r:id="rId11"/>
    <sheet xmlns:r="http://schemas.openxmlformats.org/officeDocument/2006/relationships" name="Loss on Sale of Lone Mountain P" sheetId="12" state="visible" r:id="rId12"/>
    <sheet xmlns:r="http://schemas.openxmlformats.org/officeDocument/2006/relationships" name="Preference Rights Lease Applica" sheetId="13" state="visible" r:id="rId13"/>
    <sheet xmlns:r="http://schemas.openxmlformats.org/officeDocument/2006/relationships" name="Accumulated Other Comprehensive" sheetId="14" state="visible" r:id="rId14"/>
    <sheet xmlns:r="http://schemas.openxmlformats.org/officeDocument/2006/relationships" name="Inventories" sheetId="15" state="visible" r:id="rId15"/>
    <sheet xmlns:r="http://schemas.openxmlformats.org/officeDocument/2006/relationships" name="Investments in Available-for-Sa" sheetId="16" state="visible" r:id="rId16"/>
    <sheet xmlns:r="http://schemas.openxmlformats.org/officeDocument/2006/relationships" name="Derivatives" sheetId="17" state="visible" r:id="rId17"/>
    <sheet xmlns:r="http://schemas.openxmlformats.org/officeDocument/2006/relationships" name="Accrued Expenses and Other Curr" sheetId="18" state="visible" r:id="rId18"/>
    <sheet xmlns:r="http://schemas.openxmlformats.org/officeDocument/2006/relationships" name="Debt and Financing Arrangement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Earnings per Common Share" sheetId="22" state="visible" r:id="rId22"/>
    <sheet xmlns:r="http://schemas.openxmlformats.org/officeDocument/2006/relationships" name="Workers Compensation Expens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venue Recognition" sheetId="27" state="visible" r:id="rId27"/>
    <sheet xmlns:r="http://schemas.openxmlformats.org/officeDocument/2006/relationships" name="Leases"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Accumulated Other Comprehensi_2" sheetId="31" state="visible" r:id="rId31"/>
    <sheet xmlns:r="http://schemas.openxmlformats.org/officeDocument/2006/relationships" name="Inventories (Tables)" sheetId="32" state="visible" r:id="rId32"/>
    <sheet xmlns:r="http://schemas.openxmlformats.org/officeDocument/2006/relationships" name="Investments in Available-for-_2" sheetId="33" state="visible" r:id="rId33"/>
    <sheet xmlns:r="http://schemas.openxmlformats.org/officeDocument/2006/relationships" name="Derivatives (Tables)" sheetId="34" state="visible" r:id="rId34"/>
    <sheet xmlns:r="http://schemas.openxmlformats.org/officeDocument/2006/relationships" name="Accrued Expenses and Other Cu_2" sheetId="35" state="visible" r:id="rId35"/>
    <sheet xmlns:r="http://schemas.openxmlformats.org/officeDocument/2006/relationships" name="Debt and Financing Arrangemen_2"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Earnings per Common Share (Tabl" sheetId="39" state="visible" r:id="rId39"/>
    <sheet xmlns:r="http://schemas.openxmlformats.org/officeDocument/2006/relationships" name="Workers Compensation Expense (T" sheetId="40" state="visible" r:id="rId40"/>
    <sheet xmlns:r="http://schemas.openxmlformats.org/officeDocument/2006/relationships" name="Employee Benefit Plans (Tables)"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Leases (Tables)" sheetId="44" state="visible" r:id="rId44"/>
    <sheet xmlns:r="http://schemas.openxmlformats.org/officeDocument/2006/relationships" name="Joint Venture with Peabody En_2" sheetId="45" state="visible" r:id="rId45"/>
    <sheet xmlns:r="http://schemas.openxmlformats.org/officeDocument/2006/relationships" name="Loss on Sale of Lone Mountain_2" sheetId="46" state="visible" r:id="rId46"/>
    <sheet xmlns:r="http://schemas.openxmlformats.org/officeDocument/2006/relationships" name="Preference Rights Lease Appli_2"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Inventories (Details)" sheetId="50" state="visible" r:id="rId50"/>
    <sheet xmlns:r="http://schemas.openxmlformats.org/officeDocument/2006/relationships" name="Investments in Available-for-_3" sheetId="51" state="visible" r:id="rId51"/>
    <sheet xmlns:r="http://schemas.openxmlformats.org/officeDocument/2006/relationships" name="Investments in Available-for-_4" sheetId="52" state="visible" r:id="rId52"/>
    <sheet xmlns:r="http://schemas.openxmlformats.org/officeDocument/2006/relationships" name="Derivatives (Narrative) (Detail" sheetId="53" state="visible" r:id="rId53"/>
    <sheet xmlns:r="http://schemas.openxmlformats.org/officeDocument/2006/relationships" name="Derivatives (Schedule of Price " sheetId="54" state="visible" r:id="rId54"/>
    <sheet xmlns:r="http://schemas.openxmlformats.org/officeDocument/2006/relationships" name="Derivatives (Disclosure Of Fair" sheetId="55" state="visible" r:id="rId55"/>
    <sheet xmlns:r="http://schemas.openxmlformats.org/officeDocument/2006/relationships" name="Derivatives (Net Derivatives As" sheetId="56" state="visible" r:id="rId56"/>
    <sheet xmlns:r="http://schemas.openxmlformats.org/officeDocument/2006/relationships" name="Derivatives (Effects Of Derivat" sheetId="57" state="visible" r:id="rId57"/>
    <sheet xmlns:r="http://schemas.openxmlformats.org/officeDocument/2006/relationships" name="Accrued Expenses and Other Cu_3" sheetId="58" state="visible" r:id="rId58"/>
    <sheet xmlns:r="http://schemas.openxmlformats.org/officeDocument/2006/relationships" name="Debt and Financing Arrangemen_3" sheetId="59" state="visible" r:id="rId59"/>
    <sheet xmlns:r="http://schemas.openxmlformats.org/officeDocument/2006/relationships" name="Debt and Financing Arrangemen_4" sheetId="60" state="visible" r:id="rId60"/>
    <sheet xmlns:r="http://schemas.openxmlformats.org/officeDocument/2006/relationships" name="Debt and Financing Arrangemen_5" sheetId="61" state="visible" r:id="rId61"/>
    <sheet xmlns:r="http://schemas.openxmlformats.org/officeDocument/2006/relationships" name="Income Taxes (Details)" sheetId="62" state="visible" r:id="rId62"/>
    <sheet xmlns:r="http://schemas.openxmlformats.org/officeDocument/2006/relationships" name="Fair Value Measurements (Summar" sheetId="63" state="visible" r:id="rId63"/>
    <sheet xmlns:r="http://schemas.openxmlformats.org/officeDocument/2006/relationships" name="Fair Value Measurements (Summ_2" sheetId="64" state="visible" r:id="rId64"/>
    <sheet xmlns:r="http://schemas.openxmlformats.org/officeDocument/2006/relationships" name="Fair Value Measurements (Narrat" sheetId="65" state="visible" r:id="rId65"/>
    <sheet xmlns:r="http://schemas.openxmlformats.org/officeDocument/2006/relationships" name="Earnings per Common Share (Deta" sheetId="66" state="visible" r:id="rId66"/>
    <sheet xmlns:r="http://schemas.openxmlformats.org/officeDocument/2006/relationships" name="Workers Compensation Expense (D" sheetId="67" state="visible" r:id="rId67"/>
    <sheet xmlns:r="http://schemas.openxmlformats.org/officeDocument/2006/relationships" name="Employee Benefit Plans (Details" sheetId="68" state="visible" r:id="rId68"/>
    <sheet xmlns:r="http://schemas.openxmlformats.org/officeDocument/2006/relationships" name="Segment Information (Schedule O" sheetId="69" state="visible" r:id="rId69"/>
    <sheet xmlns:r="http://schemas.openxmlformats.org/officeDocument/2006/relationships" name="Segment Information (Reconcilia" sheetId="70" state="visible" r:id="rId70"/>
    <sheet xmlns:r="http://schemas.openxmlformats.org/officeDocument/2006/relationships" name="Revenue Recognition (Disaggrega" sheetId="71" state="visible" r:id="rId71"/>
    <sheet xmlns:r="http://schemas.openxmlformats.org/officeDocument/2006/relationships" name="Revenue Recognition (Narrative)" sheetId="72" state="visible" r:id="rId72"/>
    <sheet xmlns:r="http://schemas.openxmlformats.org/officeDocument/2006/relationships" name="Leases (Narrative) (Details)" sheetId="73" state="visible" r:id="rId73"/>
    <sheet xmlns:r="http://schemas.openxmlformats.org/officeDocument/2006/relationships" name="Leases (Information Related to " sheetId="74" state="visible" r:id="rId74"/>
    <sheet xmlns:r="http://schemas.openxmlformats.org/officeDocument/2006/relationships" name="Leases (Future Minimum Lease Pa" sheetId="75" state="visible" r:id="rId75"/>
    <sheet xmlns:r="http://schemas.openxmlformats.org/officeDocument/2006/relationships" name="Subsequent Events (Details)" sheetId="76" state="visible" r:id="rId76"/>
    <sheet xmlns:r="http://schemas.openxmlformats.org/officeDocument/2006/relationships" name="Uncategorized Items - aci-20190" sheetId="77" state="visible" r:id="rId77"/>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9</t>
  </si>
  <si>
    <t>Oct. 18, 2019</t>
  </si>
  <si>
    <t>Cover page.</t>
  </si>
  <si>
    <t>Document Type</t>
  </si>
  <si>
    <t>10-Q</t>
  </si>
  <si>
    <t>Document Quarterly Report</t>
  </si>
  <si>
    <t>true</t>
  </si>
  <si>
    <t>Document Period End Date</t>
  </si>
  <si>
    <t>Sep. 30,
		2019</t>
  </si>
  <si>
    <t>Document Transition Report</t>
  </si>
  <si>
    <t>false</t>
  </si>
  <si>
    <t>Entity File Number</t>
  </si>
  <si>
    <t>1-13105</t>
  </si>
  <si>
    <t>Entity Registrant Name</t>
  </si>
  <si>
    <t>Arch Coal Inc</t>
  </si>
  <si>
    <t>Entity Incorporation, State or Country Code</t>
  </si>
  <si>
    <t>DE</t>
  </si>
  <si>
    <t>Entity Tax Identification Number</t>
  </si>
  <si>
    <t>43-0921172</t>
  </si>
  <si>
    <t>Entity Address, Address Line One</t>
  </si>
  <si>
    <t>One CityPlace Drive</t>
  </si>
  <si>
    <t>Entity Address, Address Line Two</t>
  </si>
  <si>
    <t>Suite 300</t>
  </si>
  <si>
    <t>Entity Address, City or Town</t>
  </si>
  <si>
    <t>St. Louis</t>
  </si>
  <si>
    <t>Entity Address, State or Province</t>
  </si>
  <si>
    <t>MO</t>
  </si>
  <si>
    <t>Entity Address, Postal Zip Code</t>
  </si>
  <si>
    <t>63141</t>
  </si>
  <si>
    <t>City Area Code</t>
  </si>
  <si>
    <t>314</t>
  </si>
  <si>
    <t>Local Phone Number</t>
  </si>
  <si>
    <t xml:space="preserve">994-2700 </t>
  </si>
  <si>
    <t>Title of 12(b) Security</t>
  </si>
  <si>
    <t>Common stock, $.01 par value</t>
  </si>
  <si>
    <t>Trading Symbol</t>
  </si>
  <si>
    <t>ARC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Bankruptcy Proceedings, Reporting Current</t>
  </si>
  <si>
    <t>Entity Common Stock, Shares Outstanding</t>
  </si>
  <si>
    <t>Entity Central Index Key</t>
  </si>
  <si>
    <t>0001037676</t>
  </si>
  <si>
    <t>Amendment Flag</t>
  </si>
  <si>
    <t>Current Fiscal Year End Date</t>
  </si>
  <si>
    <t>--12-31</t>
  </si>
  <si>
    <t>Document Fiscal Year Focus</t>
  </si>
  <si>
    <t>2019</t>
  </si>
  <si>
    <t>Document Fiscal Period Focus</t>
  </si>
  <si>
    <t>Q3</t>
  </si>
  <si>
    <t>Condensed Consolidated Income Statements - USD ($) shares in Thousands, $ in Thousands</t>
  </si>
  <si>
    <t>3 Months Ended</t>
  </si>
  <si>
    <t>Sep. 30, 2018</t>
  </si>
  <si>
    <t>Income Statement [Abstract]</t>
  </si>
  <si>
    <t>Revenues</t>
  </si>
  <si>
    <t>Costs, expenses and other operating</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Selling, general and administrative expenses</t>
  </si>
  <si>
    <t>Costs related to proposed joint venture with Peabody Energy</t>
  </si>
  <si>
    <t>Loss on sale of Lone Mountain Processing, LLC</t>
  </si>
  <si>
    <t>Preference Rights Lease Application settlement income</t>
  </si>
  <si>
    <t>Other operating income, net</t>
  </si>
  <si>
    <t>Income from operations</t>
  </si>
  <si>
    <t>Interest expense, net</t>
  </si>
  <si>
    <t>Interest expense</t>
  </si>
  <si>
    <t>Interest and investment income</t>
  </si>
  <si>
    <t>Income before nonoperating expenses</t>
  </si>
  <si>
    <t>Nonoperating (expenses) income</t>
  </si>
  <si>
    <t>Non-service related pension and postretirement benefit (costs) credits</t>
  </si>
  <si>
    <t>Net loss resulting from early retirement of debt and debt restructuring</t>
  </si>
  <si>
    <t>Reorganization items, net</t>
  </si>
  <si>
    <t>Nonoperating expenses</t>
  </si>
  <si>
    <t>Income before income taxes</t>
  </si>
  <si>
    <t>Provision for (benefit from) income taxes</t>
  </si>
  <si>
    <t>Net income</t>
  </si>
  <si>
    <t>Net income per common share</t>
  </si>
  <si>
    <t>Basic earnings per common share (in dollars per share)</t>
  </si>
  <si>
    <t>Diluted earnings per common share (in dollars per share)</t>
  </si>
  <si>
    <t>Weighted average shares outstanding</t>
  </si>
  <si>
    <t>Basic weighted average shares outstanding (in shares)</t>
  </si>
  <si>
    <t>Diluted weighted average shares outstanding (in shares)</t>
  </si>
  <si>
    <t>Dividends declared per common share (in dollars per share)</t>
  </si>
  <si>
    <t>Condensed Consolidated Statements of Comprehensive Income (Loss) - USD ($) $ in Thousands</t>
  </si>
  <si>
    <t>Comprehensive Income (Loss), Net of Tax, Attributable to Parent [Abstract]</t>
  </si>
  <si>
    <t>Derivative instruments</t>
  </si>
  <si>
    <t>Comprehensive income (loss) before tax</t>
  </si>
  <si>
    <t>Income tax benefit (provision)</t>
  </si>
  <si>
    <t>Other comprehensive income (loss), derivative instruments, net of tax</t>
  </si>
  <si>
    <t>Pension, postretirement and other post-employment benefits</t>
  </si>
  <si>
    <t>Other comprehensive income (loss), pension, postretirement and other post-employment benefits, net of tax</t>
  </si>
  <si>
    <t>Available-for-sale securities</t>
  </si>
  <si>
    <t>Other comprehensive income (loss), available-for-sale securities, net of tax</t>
  </si>
  <si>
    <t>Total other comprehensive income (loss)</t>
  </si>
  <si>
    <t>Total comprehensive income</t>
  </si>
  <si>
    <t>Condensed Consolidated Balance Sheets - USD ($) $ in Thousands</t>
  </si>
  <si>
    <t>Dec. 31, 2018</t>
  </si>
  <si>
    <t>Current assets</t>
  </si>
  <si>
    <t>Cash and cash equivalents</t>
  </si>
  <si>
    <t>Short term investments</t>
  </si>
  <si>
    <t>Trade accounts receivable</t>
  </si>
  <si>
    <t>Other receivables</t>
  </si>
  <si>
    <t>Inventorie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300,000 shares, issued 25,050 and 25,047 shares at September 30, 2019 and December 31, 2018, respectively</t>
  </si>
  <si>
    <t>Paid-in capital</t>
  </si>
  <si>
    <t>Retained earnings</t>
  </si>
  <si>
    <t>Treasury stock, 9,955 shares and 7,216 shares at September 30, 2019 and December 31, 2018, respectively, at cos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Cash Flows - USD ($) $ in Thousands</t>
  </si>
  <si>
    <t>Operating activities</t>
  </si>
  <si>
    <t>Adjustments to reconcile to cash provided by operating activities:</t>
  </si>
  <si>
    <t>Deferred income taxes</t>
  </si>
  <si>
    <t>Employee stock-based compensation expense</t>
  </si>
  <si>
    <t>Gains on disposals and divestitures, net</t>
  </si>
  <si>
    <t>Amortization relating to financing activities</t>
  </si>
  <si>
    <t>Changes in:</t>
  </si>
  <si>
    <t>Receivables</t>
  </si>
  <si>
    <t>Accounts payable, accrued expenses and other current liabilities</t>
  </si>
  <si>
    <t>Income taxes, net</t>
  </si>
  <si>
    <t>Other</t>
  </si>
  <si>
    <t>Cash provided by operating activities</t>
  </si>
  <si>
    <t>Investing activities</t>
  </si>
  <si>
    <t>Capital expenditures</t>
  </si>
  <si>
    <t>Minimum royalty payments</t>
  </si>
  <si>
    <t>Proceeds from disposals and divestitures</t>
  </si>
  <si>
    <t>Purchases of short term investments</t>
  </si>
  <si>
    <t>Proceeds from sales of short term investments</t>
  </si>
  <si>
    <t>Investments in and advances to affiliates, net</t>
  </si>
  <si>
    <t>Cash used in investing activities</t>
  </si>
  <si>
    <t>Financing activities</t>
  </si>
  <si>
    <t>Payments on term loan due 2024</t>
  </si>
  <si>
    <t>Net payments on other debt</t>
  </si>
  <si>
    <t>Debt financing costs</t>
  </si>
  <si>
    <t>Dividends paid</t>
  </si>
  <si>
    <t>Purchases of treasury stock</t>
  </si>
  <si>
    <t>Cash used in financing activities</t>
  </si>
  <si>
    <t>Decrease in cash and cash equivalents, including restricted cash</t>
  </si>
  <si>
    <t>Cash and cash equivalents, including restricted cash, beginning of period</t>
  </si>
  <si>
    <t>Cash and cash equivalents, including restricted cash, end of period</t>
  </si>
  <si>
    <t>Condensed Consolidated Statements of Stockholders' Equity (Deficit) - USD ($) $ in Thousands</t>
  </si>
  <si>
    <t>Total</t>
  </si>
  <si>
    <t>Common Stock</t>
  </si>
  <si>
    <t>Paid-in Capital</t>
  </si>
  <si>
    <t>Retained Earnings</t>
  </si>
  <si>
    <t>Treasury Stock, at cost</t>
  </si>
  <si>
    <t>Accumulated Other Comprehensive Income</t>
  </si>
  <si>
    <t>Beginning Balance at Dec. 31, 2017</t>
  </si>
  <si>
    <t>Increase (Decrease) in Stockholders' Equity [Roll Forward]</t>
  </si>
  <si>
    <t>Dividends on common shares</t>
  </si>
  <si>
    <t>Employee stock-based compensation</t>
  </si>
  <si>
    <t>Purchase of common stock under share repurchase program</t>
  </si>
  <si>
    <t>Warrants exercised</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Condensed Consolidated Statements of Stockholders' Equity (Deficit) (Parenthetical) - $ / shares shares in Thousands</t>
  </si>
  <si>
    <t>Jun. 30, 2019</t>
  </si>
  <si>
    <t>Mar. 31, 2019</t>
  </si>
  <si>
    <t>Jun. 30, 2018</t>
  </si>
  <si>
    <t>Mar. 31, 2018</t>
  </si>
  <si>
    <t>Statement of Stockholders' Equity [Abstract]</t>
  </si>
  <si>
    <t>Purchase of shares of common stock under share repurchase program (in shares)</t>
  </si>
  <si>
    <t>Basis of Presentation</t>
  </si>
  <si>
    <t>Organization, Consolidation and Presentation of Financial Statements [Abstract]</t>
  </si>
  <si>
    <t>Basis of Presentation The accompanying unaudited condensed consolidated financial statements include the accounts of Arch Coal, Inc. (“Arch Coal”) and its subsidiaries (“Arch” or the “Company”). Unless the context indicates otherwise, the terms “Arch” and the “Company” are used interchangeably in this Quarterly Report on Form 10-Q.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19 are not necessarily indicative of results to be expected for the year ending December 31, 2019 . These financial statements should be read in conjunction with the audited financial statements and related notes as of and for the year ended December 31, 2018 included in the Company’s Annual Report on Form 10-K filed with the U.S. Securities and Exchange Commission.</t>
  </si>
  <si>
    <t>Accounting Policies</t>
  </si>
  <si>
    <t>Accounting Policies [Abstract]</t>
  </si>
  <si>
    <t>Accounting Policies Recently Adopted Accounting Guidance In February 2016, the FASB established Topic 842, Leases, by issuing ASU 2016-02, “Leases” which requires lessees to recognize leases on-balance sheet and disclose key information about leasing arrangements. The ASU was subsequently amended by ASU 2018-01, “Land Easements Practical Expedient for Transition to Topic 842;” ASU 2018-10, “Codification Improvements to Topic 842, Leases;” and ASU 2018-11, “Targeted Improvements.” The new standard establishes a right-of-use (“ROU”) model that requires a lessee to recognize an ROU asset and lease liability on the balance sheet for all leases with a term longer than 12 months. The standard also requires a lessee to recognize a single lease cost, calculated so that the cost of the lease is allocated over the term of the lease, on a generally straight line basis. Leases of mineral reserves and related land leases have been exempted from the standard. The Company adopted ASU 2016-02 effective January 1, 2019 and elected the option to not restate comparative periods in transition and also elected the “package of practical expedients” within the standard which permits the Company not to reassess its prior conclusions about lease identification, lease classification and initial direct costs. Additionally, the Company made an election to not separate lease and non-lease components for all leases, and will not use hindsight. Finally, the Company will continue its current policy for accounting for land easements as executory contracts. The adoption of the standard had no impact on the Company’s consolidated income statement or statement of cash flows. In April 2017, the FASB issued ASU 2017-08, “Receivables-Nonrefundable Fees and Other Costs (Subtopic 310-20), Premium Amortization on Purchased Callable Debt Securities.” The new guidance shortens the amortization period for the premium on certain purchased callable debt securities to the earliest call date. The new guidance does not change the accounting for purchased callable debt securities held at a discount. The Company adopted ASU 2017-08 effective January 1, 2019 with no impact on the Company’s financial statements. In August 2017, the FASB issued ASU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The Company adopted ASU 2017-12 effective January 1, 2019 with no impact on the Company’s financial statemen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Company adopted ASU 2018-02 effective January 1, 2019 with no impact on the Company’s financial statements. In June 2018, the FASB issued ASU 2018-07, “Compensation-Stock Compensation (Topic 718), Improvements to Non-employee Share-Based Payment Accounting.” ASU 2018-07 aligns the measurement and classification guidance for share-based payments to non-employees with the guidance for share-based payments to employees. The Company adopted ASU 2018-07 effective January 1, 2019 with no impact on the Company’s financial statements. In October 2018, the FASB issued ASU 2018-16, “Derivatives and Hedging (Topic 815), Inclusion of the Secured Overnight Financing Rate (SOFR) Overnight Index Swap (OIS) Rate as a Benchmark Interest Rate of Hedge Accounting Purposes.” The Company adopted ASU 2018-16 effective January 1, 2019 with no impact on the Company’s financial statements.</t>
  </si>
  <si>
    <t>Joint Venture with Peabody Energy</t>
  </si>
  <si>
    <t>Equity Method Investments and Joint Ventures [Abstract]</t>
  </si>
  <si>
    <t>Joint Venture with Peabody Energy On June 18, 2019, Arch Coal entered into a definitive implementation agreement (the “Implementation Agreement”) with Peabody Energy Corporation (“Peabody”), to establish a joint venture that will combine the respective Powder River Basin and Colorado mining operations of Arch Coal and Peabody. Pursuant to the terms of the Implementation Agreement, Arch Coal will hold a 33.5% economic interest, and Peabody will hold a 66.5% economic interest in the joint venture. At the closing of the joint venture transaction, certain of the respective subsidiaries of Arch Coal and Peabody will enter into an Amended and Restated Limited Liability Company Agreement (the “LLC Agreement”). Under the terms of the LLC Agreement, the governance of the joint venture will be overseen by the joint venture’s board of managers, which will initially be comprised of three representatives appointed by Peabody and two representatives appointed by Arch. Decisions of the board of managers will be determined by a majority vote subject to certain specified matters set forth in the LLC Agreement that will require a supermajority vote. Peabody, or one of its affiliates, will initially be appointed as the operator of the joint venture and will manage the day-to-day operations of the joint venture, subject to the supervision of the joint venture’s board of managers. Formation of the joint venture is subject to customary closing conditions, including the termination or expiration of the waiting period under the Hart-Scott-Rodino Antitrust Improvements Act of 1976, as amended, the receipt of certain other required regulatory approvals and the absence of injunctions or other legal restraints preventing the formation of the joint venture. Formation of the joint venture does not require approval of the respective stockholders of either Arch or Peabody. The Company has incurred expenses of $3.8 million and $6.8 million for the three and nine months ended September 30, 2019 related to the regulatory approval process related to the joint venture.</t>
  </si>
  <si>
    <t>Loss on Sale of Lone Mountain Processing, LLC</t>
  </si>
  <si>
    <t>Discontinued Operations and Disposal Groups [Abstract]</t>
  </si>
  <si>
    <t>Loss on Sale of Lone Mountain Processing, Inc</t>
  </si>
  <si>
    <t>Loss on Sale of Lone Mountain Processing, LLC On September 14, 2017, the Company sold Lone Mountain Processing, LLC and two idled mining companies, Cumberland River Coal LLC and Powell Mountain Energy LLC to Revelation Energy LLC, and recorded a gain on the transaction in that year of $21.3 million . Under the terms of the purchase agreement, Revelation assumed certain traumatic workers compensation claims and pneumoconiosis (occupational disease) benefits. On July 1, 2019, Blackjewel LLC and four affiliates, including Revelation Energy LLC, filed for Chapter 11 bankruptcy. As a result of the bankruptcy, the Company has recorded a $4.3 million charge for these claims during the second quarter of 2019.</t>
  </si>
  <si>
    <t>Preference Rights Lease Application (PRLA) Settlement Income</t>
  </si>
  <si>
    <t>Commitments and Contingencies Disclosure [Abstract]</t>
  </si>
  <si>
    <t>Preference Rights Lease Application Settlement Income The Company recorded a $39.0 million gain during the quarter related to a settlement with the United States Department of Interior over a long-standing dispute, dating back to the 1970’s, on the valuation and disposition of Preference Rights Lease Application that Arch controlled in northwestern New Mexico with a joint venture partner. As part of the settlement, Arch will receive $67.0 million in the form of royalty credits on its federal coal leases which will be used to settle 50% of the Company’s monthly royalty obligations. The Company expects to realize the royalty credits beginning in September 2019 through the next 18- 24 months depending on market conditions. Additionally, as part of the settlement, Arch will make a one-time payment of $27.0 million during October 2019 to its’ partner in the venture for their ownership interest in the underlying mineral reserves, as well as pay $1.0 million</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8 $ 3,328 $ 40,311 $ (343 ) $ 43,296 Unrealized gains 3,836 1,745 603 6,184 Amounts reclassified from AOCI (6,257 ) (2,862 ) (50 ) (9,169 ) Balance at September 30, 2019 $ 907 $ 39,194 $ 210 $ 40,311 The following amounts were reclassified out of AOCI: Three Months Ended September 30, Nine Months Ended September 30, Details About AOCI Components 2019 2018 2019 2018 Line Item in the Condensed Consolidated Statement of Operations (In thousands) Coal hedges $ 2,963 $ (4,824 ) $ 5,067 $ (4,824 ) Revenues Interest rate hedges 161 265 1,190 753 Interest expense — — — — Provision for (benefit from) income taxes $ 3,124 $ (4,559 ) $ 6,257 $ (4,071 ) Net of tax Pension, postretirement and other post-employment benefits Amortization of actuarial gains (losses), net $ 2,236 $ — $ 2,236 $ — Non-service related pension and postretirement benefit (costs) credits Pension settlement 197 613 626 1,984 Non-service related pension and postretirement benefit (costs) credits — — — — Provision for (benefit from) income taxes $ 2,433 $ 613 $ 2,862 $ 1,984 Net of tax Available-for-sale securities $ 35 $ 8 $ 50 $ 24 Interest and investment income — — — — Provision for (benefit from) income taxes $ 35 $ 8 $ 50 $ 24 Net of tax </t>
  </si>
  <si>
    <t>Inventory Disclosure [Abstract]</t>
  </si>
  <si>
    <t>Inventories Inventories consist of the following: September 30, December 31, 2019 2018 (In thousands) Coal $ 79,746 $ 40,982 Repair parts and supplies 91,797 84,488 $ 171,543 $ 125,470 The repair parts and supplies are stated net of an allowance for slow-moving and obsolete inventories of $1.7 million at September 30, 2019 and $0.6 million at December 31, 2018 .</t>
  </si>
  <si>
    <t>Investments in Available-for-Sale Securities</t>
  </si>
  <si>
    <t>Debt Securities, Available-for-sale [Abstract]</t>
  </si>
  <si>
    <t>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September 30, 2019 Balance Sheet Classification Gross Unrealized Fair Short-Term Other Cost Basis Gains Losses Value Investments Assets (In thousands) Available-for-sale: U.S. government and agency securities $ 64,930 $ 52 $ (17 ) $ 64,965 $ 64,965 $ — Corporate notes and bonds 110,917 275 (101 ) 111,091 111,091 — Total Investments $ 175,847 $ 327 $ (118 ) $ 176,056 $ 176,056 $ — December 31, 2018 Balance Sheet Classification Gross Unrealized Fair Short-Term Other Cost Basis Gains Losses Value Investments Assets (In thousands) Available-for-sale: U.S. government and agency securities $ 100,003 $ 11 $ (126 ) $ 99,888 $ 99,888 $ — Corporate notes and bonds 63,137 4 (232 ) 62,909 62,909 — Total Investments $ 163,140 $ 15 $ (358 ) $ 162,797 $ 162,797 $ — The aggregate fair value of investments with unrealized losses that were owned for less than a year was $51.7 million and $115.2 million at September 30, 2019 and December 31, 2018 , respectively. The aggregate fair value of investments with unrealized losses that were owned for over a year was $0.0 million and $32.4 million at September 30, 2019 and December 31, 2018 , respectively. The unrealized losses in the Company’s portfolio at September 30, 2019 are the result of normal market fluctuations. The Company does not currently intend to sell these investments before recovery of their amortized cost base. The debt securities outstanding at September 30, 2019 have maturity dates ranging from the fourth quarter of 2019 through the first quarter of 2021 . The Company classifies its investments as current based on the nature of the investments and their availability to provide cash for use in current operations.</t>
  </si>
  <si>
    <t>Derivatives</t>
  </si>
  <si>
    <t>Derivative Instruments and Hedging Activities Disclosure [Abstract]</t>
  </si>
  <si>
    <t>Derivatives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1 , “ Debt and Financing Arrangements ,” in the Condensed Consolidated Financial Statements. Diesel fuel price risk management The Company is exposed to price risk with respect to diesel fuel purchased for use in its operations. The Company anticipates purchasing approximately 40 to 47 million gallons of diesel fuel for use in its operations annually. To protect the Company’s cash flows from increases in the price of diesel fuel for its operations, the Company uses forward physical diesel purchase contracts, purchased heating oil call options and New York Mercantile Exchange (“NYMEX”) gulf coast diesel swaps and options. At September 30, 2019 , the Company had protected the price on the majority of its expected diesel fuel purchases for the remainder of 2019 with approximately 4 million gallons of heating oil call options with an average strike price of $2.30 per gallon and 6 million gallons of NYMEX gulf coast diesel swaps at an average price of approximately $1.92 per gallon. Additionally, the Company has protected approximately 34% of its expected 2020 purchases using gulf coast diesel call options with an average strike price of $2.24 per gallon. At September 30, 2019 , the Company had outstanding heating oil call options and NYMEX gulf coast swaps and options of approximately 26 million gallons for the purpose of managing the price risk associated with future diesel purchases.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September 30, 2019 , the Company held derivatives for risk management purposes that are expected to settle in the following years: (Tons in thousands) 2019 2020 Total Coal sales 607 668 1,275 Coal purchases 385 337 722 The Company has also entered into a minimal quantity of natural gas put options to protect the Company from decreases in natural gas prices, which could impact therm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0.2 million of losses during the remainder of 2019 and $0.6 million of losses during 2020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September 30, 2019 December 31, 2018 Fair Value of Derivatives Asset Liability Asset Liability (In thousands) Derivative Derivative Derivative Derivative Derivatives Designated as Hedging Instruments Coal $ 3,842 $ (671 ) $ 2,342 $ (805 ) Derivatives Not Designated as Hedging Instruments Heating oil -- diesel purchases 383 (629 ) 532 — Coal -- held for trading purposes 20,116 (20,925 ) 10,329 (10,701 ) Coal -- risk management 18,305 (11,067 ) 5,672 (19,579 ) Natural gas — — 4 (4 ) Total $ 38,804 $ (32,621 ) $ 16,537 $ (30,284 ) Total derivatives $ 42,646 $ (33,292 ) $ 18,879 $ (31,089 ) Effect of counterparty netting (32,663 ) 32,663 (17,801 ) 17,801 Net derivatives as classified in the balance sheets $ 9,983 $ (629 ) $ 9,354 $ 1,078 $ (13,288 ) $ (12,210 ) September 30, 2019 December 31, 2018 Net derivatives as reflected on the balance sheets (in thousands) Heating oil and coal Other current assets $ 9,983 $ 1,078 Coal Accrued expenses and other current liabilities (629 ) (13,288 ) $ 9,354 $ (12,210 ) The Company had a current asset representing cash collateral posted to a margin account for derivative positions primarily related to coal derivatives of $1.9 million and $24.7 million at September 30, 2019 and December 31, 2018 , respectively. These amounts are not included with the derivatives presented in the table above and are included in “other current assets” in the accompanying Condensed Consolidated Balance Sheets. The effects of derivatives on measures of financial performance are as follows: Derivatives used in Cash Flow Hedging Relationships (in thousands) Three Months Ended September 30, Gain (Loss) Recognized in Other Comprehensive Income Gains (Losses) Reclassified from Other Comprehensive Income into Income 2019 2018 2019 2018 Coal sales (1) $ 225 $ (4,631 ) $ 2,963 $ (6,996 ) Coal purchases (2) (34 ) 424 — 2,171 Totals $ 191 $ (4,207 ) $ 2,963 $ (4,825 ) No ineffectiveness or amounts excluded from effectiveness testing relating to the Company’s cash flow hedging relationships were recognized in the results of operations in the three month periods ended September 30, 2019 and 2018 . Derivatives Not Designated as Hedging Instruments (in thousands) Three Months Ended September 30, Gain (Loss) Recognized 2019 2018 Coal trading — realized and unrealized (3) $ (127 ) $ (928 ) Coal risk management — unrealized (3) (1,417 ) (9,486 ) Natural gas trading— realized and unrealized (3) 14 (4 ) Change in fair value of coal derivatives and coal trading activities, net total $ (1,530 ) $ (10,418 ) Coal risk management— realized (4) $ 3,216 $ (2,537 ) Heating oil — diesel purchases (4) $ (1,670 ) $ 719 ____________________________________________________________ Location in statement of operations: (1) — Revenues (2) — Cost of sales (3) — Change in fair value of coal derivatives and coal trading activities, net (4) — Other operating (income) expense, net Derivatives used in Cash Flow Hedging Relationships (in thousands) Nine Months Ended September 30, Gain (Loss) Recognized in Other Comprehensive Income Gains (Losses) Reclassified from Other Comprehensive Income into Income 2019 2018 2019 2018 Coal sales (1) $ 9,472 $ (14,862 ) $ 5,750 $ (6,996 ) Coal purchases (2) (940 ) 2,587 (686 ) 2,171 Totals $ 8,532 $ (12,275 ) $ 5,064 $ (4,825 ) No ineffectiveness or amounts excluded from effectiveness testing relating to the Company’s cash flow hedging relationships were recognized in the results of operations in the nine month periods ended September 30, 2019 and 2018 . Derivatives Not Designated as Hedging Instruments (in thousands) Nine Months Ended September 30, Gain (Loss) Recognized 2019 2018 Coal trading — realized and unrealized (3) $ (1,228 ) $ 14 Coal risk management — unrealized (3) 21,145 (22,116 ) Natural gas trading— realized and unrealized (3) (66 ) (40 ) Change in fair value of coal derivatives and coal trading activities, net total $ 19,851 $ (22,142 ) Coal risk management— realized (4) $ (2,076 ) $ (5,217 ) Heating oil — diesel purchases (4) $ (2,402 ) $ 4,394 ____________________________________________________________ Location in statement of operations: (1) — Revenues (2) — Cost of sales (3) — Change in fair value of coal derivatives and coal trading activities, net (4) — Other operating (income) expense, net Based on fair values at September 30, 2019 , amounts on derivative contracts designated as hedge instruments in cash flow hedges to be reclassified from other comprehensive income into earnings during the next twelve months are gains of approximately $3.1 million</t>
  </si>
  <si>
    <t>Accrued Expenses and Other Current Liabilities</t>
  </si>
  <si>
    <t>Payables and Accruals [Abstract]</t>
  </si>
  <si>
    <t xml:space="preserve"> Accrued Expenses and Other Current Liabilities Accrued expenses and other current liabilities consist of the following: September 30, December 31, 2019 2018 (In thousands) Payroll and employee benefits $ 49,566 $ 57,166 Taxes other than income taxes 71,738 75,017 Interest 131 156 Acquired sales contracts 203 570 Workers’ compensation 18,053 20,044 Asset retirement obligations 12,297 13,113 Other 9,951 17,448 $ 161,939 $ 183,514</t>
  </si>
  <si>
    <t>Debt and Financing Arrangements</t>
  </si>
  <si>
    <t>Debt Disclosure [Abstract]</t>
  </si>
  <si>
    <t>Debt and Financing Arrangements September 30, December 31, 2019 2018 (In thousands) Term loan due 2024 ($292.5 million face value) $ 291,524 $ 293,626 Other 18,471 30,449 Debt issuance costs (5,289 ) (6,092 ) 304,706 317,983 Less: current maturities of debt 11,925 17,797 Long-term debt $ 292,781 $ 300,186 Term Loan Facility In 2017, the Company entered into a senior secured term loan credit agreement (the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 During 2018, the Company entered into the Second Amendment (the “Second Amendment”) to its Credit Agreement. The Second Amendment reduced the interest rate on its Term Loan Debt Facility to, at the option of Arch Coal, either (i) the London interbank offered rate (“LIBOR”) plus an applicable margin of 2.75% , subject to a 1.00% LIBOR floor, or (ii) a base rate plus an applicable margin of 1.75% . The LIBOR floor remains at 1.00% . There is no change to the maturities as a result of the Second Amendment. The Term Loan Debt Facility is guaranteed by all existing and future wholly owned domestic subsidiaries of the Company (collectively, the “Subsidiary Guarantors” and, together with Arch Coal,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s.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 (v) cross-events of default to surety, reclamation or similar bonds securing obligations with an aggregate face amount of at least $50 million , (vi) uninsured judgments in excess of $50 million , (vii) any loan document shall cease to be a legal, valid and binding agreement, (viii) uninsured losses or proceedings against assets with a value in excess of $50 million , (ix) certain ERISA events, (x) a change of control or (xi) bankruptcy or insolvency proceedings relating to the Company or any material subsidiary of the Company. Accounts Receivable Securitization Facility In 2018, the Company extended and amended its existing trade accounts receivable securitization facility provided to Arch Receivable Company, LLC, a special-purpose entity that is a wholly owned subsidiary of Arch Coal (“Arch Receivable”) (the “Extended Securitization Facility”), which supports the issuance of letters of credit and requests for cash advances. The amendment to the Extended Securitization Facility maintained the $160 million borrowing capacity and extended the maturity date to the date that is three years after the Securitization Facility Closing Date. Additionally, the amendment provided the Company the opportunity to use credit insurance to increase the pool of eligible receivables for borrowing. Pursuant to the Extended Securitization Facility, Arch Receivable also agreed to a revised schedule of fees payable to the administrator and the providers of the Extended Securitization Facility. The Extended Securitization Facility will terminate at the earliest of (i) three years from the Securitization Facility Closing Date, (ii) if the Liquidity (defined in the Extended Securitization Facility and consistent with the definition in the Inventory Facility) is less than $175 million for a period of 60 consecutive days, the date that is the 364 th day after the first day of such 60 consecutive day period, and (iii) the occurrence of certain predefined events substantially consistent with the existing transaction documents. Under the Extended Securitization Facility, Arch Receivable, Arch Coal and certain of Arch Coal’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September 30, 2019 , letters of credit totaling $15.5 million were outstanding under the facility with $92.6 million available for borrowings. Inventory-Based Revolving Credit Facility In 2017, the Company and certain subsidiaries of Arch Coal entered into a senior secured inventory-based revolving credit facility in an aggregate principal amount of $40 million (the “Inventory Facility”) with Regions Bank (“Regions”) as administrative agent and collateral agent, as lender and swingline lender (in such capacities, the “Lender”)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Coal’s Eligible Cash (defined in the Inventory Facility), subject to reduction for reserves imposed by Regions. In 2018, the Company and certain subsidiaries of Arch Coal amended and extended the Inventory Facility by increasing the facility size by $10 million , bringing the total aggregate amount available to $50 million , subject to borrowing base calculations described above. The commitments under the Inventory Facility will terminate on the date that is the earliest to occur of (i) the date, if any, that is 364 days following the first day that Liquidity (defined in the Inventory Facility and consistent with the definition in the Extended Securitization Facility (as defined below)) is less than $250 million for a period of 60 consecutive days and (ii) the date, if any, that is 60 days following the maturity, termination or repayment in full of the Extended Securitization Facility. Revolving loan borrowings under the Inventory Facility bear interest at a per annum rate equal to, at the option of Arch Coal, either the base rate or the London interbank offered rate plus, in each case, a margin ranging from 2.00% to 2.50% (in the case of LIBOR loans) and 1.00% to 1.50% (in the case of base rate loans) determined using a Liquidity-based grid. Letters of credit under the Inventory Facility are subject to a fee in an amount equal to the applicable margin for LIBOR loans, plus customary fronting and issuance fees. All existing and future direct and indirect domestic subsidiaries of Arch Coal, subject to customary exceptions, will either constitute co-borrowers under or guarantors of the Inventory Facility (collectively with Arch Coal,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Extended Securitization Facility). Arch Coal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Coal’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75 million at all times. As of September 30, 2019 , letters of credit totaling $35.9 million were outstanding under the facility with $14.1 million available for borrowings. Interest Rate Swaps The Company has entered into a series of interest rate swaps to fix a portion of the LIBOR interest rate within the term loan. The interest rate swaps qualify for cash flow hedge accounting treatment and as such, the change in the fair value of the interest rate swaps is recorded on the Company’s Condensed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be reclassified into earnings in the periods which the hedged forecasted transaction affects earnings. Below is a summary of the Company’s outstanding interest rate swap agreements designated as hedges as of September 30, 2019 : Notional Amount (in millions) Effective Date Fixed Rate Receive Rate Expiration Date $250.0 June 28, 2019 2.025% 1-month LIBOR June 30, 2020 $200.0 June 30, 2020 2.249% 1-month LIBOR June 30, 2021 $100.0 June 30, 2021 2.315% 1-month LIBOR June 30, 2023 The fair value of the interest rate swaps at September 30, 2019 is a liability of $3.4 million , which is recorded within Other noncurrent liabilities, with the offset to accumulated other comprehensive income on the Company’s Condensed Consolidated Balance Sheet. The Company realized $0.2 million and $1.2 million of gains during the three and nine months ended September 30, 2019 , respectively, related to settlements of the interest rate swaps which was recorded to interest expense on the Company’s Condensed Consolidated Income Statements. The interest rate swaps are classified as level 2 within the fair value hierarchy.</t>
  </si>
  <si>
    <t>Income Taxes</t>
  </si>
  <si>
    <t>Income Tax Disclosure [Abstract]</t>
  </si>
  <si>
    <t>Income Taxes A reconciliation of the statutory federal income tax provision at the statutory rate to the actual provision for (benefit from) income taxes follows: Three Months Ended September 30, Nine Months Ended September 30, 2019 2018 2019 2018 (In thousands) Income tax provision at statutory rate $ 22,494 $ 16,375 $ 51,000 $ 37,245 Percentage depletion allowance (6,347 ) (5,964 ) (14,111 ) (13,059 ) State taxes, net of effect of federal taxes 1,825 4,528 3,668 5,865 Change in valuation allowance (19,120 ) (44,278 ) (42,925 ) (62,234 ) Current expense associated with uncertain tax positions 1,495 511 2,932 (599 ) Impact of Tax Cuts and Jobs Act of 2017 — (19,780 ) — (19,780 ) Other, net — 3,393 (56 ) 3,437 Provision for (benefit from) income taxes $ 347 $ (45,215 ) $ 508 $ (49,125 ) During the prior year quarter, the IRS completed an audit of alternative minimum tax (“AMT”) net operating loss carryback claims the Company filed in prior periods. In addition, the Company filed an amended 2016 return which changed the amount of available tax attributes and the mix used to offset its bankruptcy cancellation of indebtedness income as of January 1, 2017. As a result, the Company increased AMT credits and reduced other tax attributes as of that date that were available for attribute reduction. The AMT credits did not require a valuation allowance to be recorded against them due to the law changes enacted as part of the Tax Cut and Jobs Act of 2017 (the “Act”), while the Company’s other tax attributes are fully offset by a valuation allowance. The associated valuation allowance released related to the shift in attributes reflects what the Company believes will be realized. The Company anticipates all AMT credits will be converted to cash in the next five years as provided by the Act. In total, these changes resulted in a recorded benefit from income taxes of $45.2 million , which was net of a $24.9 million uncertain tax position charge.</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September 30, 2019 . The table below sets forth, by level, the Company’s financial assets and liabilities that are recorded at fair value in the accompanying Condensed Consolidated Balance Sheet: September 30, 2019 Total Level 1 Level 2 Level 3 (In thousands) Assets: Investments in marketable securities $ 176,056 $ 64,965 $ 111,091 $ — Derivatives 9,983 8,366 1,234 383 Total assets $ 186,039 $ 73,331 $ 112,325 $ 383 Liabilities: Derivatives $ 4,071 $ — $ 4,130 $ (59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September 30, 2019 Nine Months Ende d September 30, 2019 (In thousands) Balance, beginning of period $ 755 $ 532 Realized and unrealized gains recognized in earnings, net (1,252 ) (1,794 ) Purchases 562 1,562 Issuances (45 ) (45 ) Settlements 422 187 Ending balance $ 442 $ 442 Net unrealized losses of $1.0 million and $1.9 million were recognized in the Condensed Consolidated Income Statements within Other operating income, net during the three and nine months ended September 30, 2019 , respectively, related to Level 3 financial instruments held on September 30, 2019 . Fair Value of Long-Term Debt At September 30, 2019 and December 31, 2018 , the fair value of the Company’s debt, including amounts classified as current, was $306.9 million and $318.6 million , respectively. Fair values are based upon observed prices in an active market, when available, or from valuation models using market information, which fall into Level 2 in the fair value hierarchy.</t>
  </si>
  <si>
    <t>Earnings per Common Share</t>
  </si>
  <si>
    <t>Earnings Per Share [Abstract]</t>
  </si>
  <si>
    <t>Earning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following table provides the basis for basic and diluted earnings per share by reconciling the denominators of the computations: Three Months Ended September 30, Nine Months Ended September 30, 2019 2018 2019 2018 (In thousands) Weighted average shares outstanding: Basic weighted average shares outstanding 15,736 19,250 16,591 20,102 Effect of dilutive securities 1,116 958 1,153 938 Diluted weighted average shares outstanding 16,852 20,208 17,744 21,040</t>
  </si>
  <si>
    <t>Workers Compensation Expense</t>
  </si>
  <si>
    <t>Compensation Related Costs [Abstract]</t>
  </si>
  <si>
    <t>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Three Months Ended September 30, Nine Months Ended September 30, 2019 2018 2019 2018 (In thousands) Self-insured occupational disease benefits: Service cost $ 1,670 $ 1,860 $ 5,008 $ 5,580 Interest cost (1) 1,354 1,196 4,062 3,585 Total occupational disease $ 3,024 $ 3,056 $ 9,070 $ 9,165 Traumatic injury claims and assessments 2,088 (2,069 ) 6,642 3,130 Total workers’ compensation expense $ 5,112 $ 987 $ 15,712 $ 12,295</t>
  </si>
  <si>
    <t>Employee Benefit Plans</t>
  </si>
  <si>
    <t>Pension and Other Postretirement Benefits Cost (Reversal of Cost) [Abstract]</t>
  </si>
  <si>
    <t>Employee Benefit Plans The following table details the components of pension benefit costs (credits): Three Months Ended September 30, Nine Months Ended September 30, 2019 2018 2019 2018 (In thousands) Interest cost (1) $ 1,922 $ 2,376 $ 6,439 $ 6,917 Expected return on plan assets (1) (2,699 ) (2,906 ) (8,146 ) (9,067 ) Pension settlement (1) (197 ) (613 ) (626 ) (1,984 ) Amortization of prior service costs (credits) 4 — 4 — Net benefit credit $ (970 ) $ (1,143 ) $ (2,329 ) $ (4,134 ) The following table details the components of other postretirement benefit costs: Three Months Ended September 30, Nine Months Ended September 30, 2019 2018 2019 2018 (In thousands) Service cost $ 120 $ 140 $ 360 $ 419 Interest cost (1) 876 918 2,629 2,755 Amortization of other actuarial losses (gains) (2,236 ) — (2,236 ) — Net benefit cost (credit) $ (1,240 ) $ 1,058 $ 753 $ 3,174</t>
  </si>
  <si>
    <t>Commitments and Contingencies</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The ultimate resolution of any such legal matter could result in outcomes that may be materially different from amounts the Company has accrued for such matters. The Company believes it has recorded adequate reserves for these matters.</t>
  </si>
  <si>
    <t>Segment Information</t>
  </si>
  <si>
    <t>Segment Reporting [Abstract]</t>
  </si>
  <si>
    <t>Segment Information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the Company’s financial condition. Therefore, Adjusted EBITDA should not be considered in isolation, nor as an alternative to net income, income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and the Other Thermal segment containing the Company’s supplementary thermal operations in Colorado, Illinois, and West Virginia. Operating segment results for the three and nine months ended September 30, 2019 and 2018 , are presented below. The Company measures its segments based on “adjusted earnings before interest, taxes, depreciation, depletion, amortization, accretion on asset retirements obligations, and nonoperating expenses (Adjusted EBITDA).” Adjusted EBITDA does not reflect mine closure or impairment costs, since those are not reflected in the operating income reviewed by management. The Corporate, Other and Eliminations grouping includes these charges, as well as the change in fair value of coal derivatives and coal trading activities, net; corporate overhead; land management activities; other support functions; and the elimination of intercompany transactions. PRB MET Other Thermal Corporate, Other and Eliminations Consolidated (in thousands) Three Months Ended September 30, 2019 Revenues $ 269,967 $ 254,493 $ 94,052 $ 955 $ 619,467 Adjusted EBITDA 50,153 70,814 16,659 (31,005 ) 106,621 Depreciation, depletion and amortization 5,956 19,962 3,852 632 30,402 Accretion on asset retirement obligation 3,135 531 603 868 5,137 Total assets 236,656 609,378 148,994 939,572 1,934,600 Capital expenditures 5,402 36,475 6,837 738 49,452 Three Months Ended September 30, 2018 Revenues $ 261,927 $ 236,328 $ 130,663 $ 4,262 $ 633,180 Adjusted EBITDA 48,646 81,250 25,200 (30,202 ) 124,894 Depreciation, depletion and amortization 9,114 18,106 3,924 631 31,775 Accretion on asset retirement obligation 4,885 469 565 1,073 6,992 Total assets 374,092 561,989 127,904 933,637 1,997,622 Capital expenditures 3,458 17,827 3,332 1,076 25,693 Nine Months Ende d September 30, 2019 Revenues $ 692,845 $ 769,000 $ 278,235 $ 4,792 $ 1,744,872 Adjusted EBITDA 85,433 264,284 33,699 (63,977 ) 319,439 Depreciation, depletion and amortization 15,702 53,687 10,976 1,834 82,199 Accretion on asset retirement obligation 9,406 1,592 1,810 2,603 15,411 Total assets 236,656 609,378 148,994 939,572 1,934,600 Capital expenditures 19,026 98,849 16,299 3,222 137,396 Nine Months Ended September 30, 2018 Revenues $ 737,233 $ 733,707 $ 321,997 $ 7,887 $ 1,800,824 Adjusted EBITDA 102,639 251,649 52,710 (91,806 ) 315,192 Depreciation, depletion and amortization 25,841 53,109 11,459 1,618 92,027 Accretion on asset retirement obligation 14,656 1,406 1,696 3,219 20,977 Total assets 374,092 561,989 127,904 933,637 1,997,622 Capital expenditures 7,221 35,555 7,097 5,869 55,742 A reconciliation of net income to adjusted EBITDA follows: Three Months Ended September 30, Nine Months Ended September 30, 2019 2018 2019 2018 (In thousands) Net income $ 106,769 $ 123,192 $ 242,350 $ 226,483 Provision for (benefit from) income taxes 347 (45,215 ) 508 (49,125 ) Interest expense, net 340 3,378 4,916 10,998 Depreciation, depletion and amortization 30,402 31,775 82,199 92,027 Accretion on asset retirement obligations 5,137 6,992 15,411 20,977 Amortization of sales contracts, net (153 ) 3,241 (77 ) 9,540 Loss on sale of Lone Mountain Processing, LLC — — 4,304 — Preference Rights Lease Application (PRLA) settlement income (39,000 ) — (39,000 ) — Net loss resulting from early retirement of debt and debt restructuring — — — 485 Non-service related pension and postretirement benefit costs (975 ) 971 2,127 2,206 Reorganization items, net — 560 (71 ) 1,601 Costs associated with proposed joint venture with Peabody Energy 3,754 — 6,772 — Adjusted EBITDA $ 106,621 $ 124,894 $ 319,439 $ 315,192</t>
  </si>
  <si>
    <t>Revenue Recognition</t>
  </si>
  <si>
    <t>Revenue from Contract with Customer [Abstract]</t>
  </si>
  <si>
    <t>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ed based pricing mechanism. PRB MET Other Thermal Corporate, Other and Eliminations Consolidated (in thousands) Three Months Ended September 30, 2019 North America revenues $ 269,967 $ 63,755 $ 47,571 $ 955 $ 382,248 Seaborne revenues — 190,738 46,481 — 237,219 Total revenues $ 269,967 $ 254,493 $ 94,052 $ 955 $ 619,467 Three Months Ended September 30, 2018 North America revenues $ 261,927 $ 49,698 $ 56,051 $ 4,262 $ 371,938 Seaborne revenues — 186,630 74,612 — 261,242 Total revenues $ 261,927 $ 236,328 $ 130,663 $ 4,262 $ 633,180 Nine Months Ende d September 30, 2019 North America revenues $ 692,845 $ 163,317 $ 141,985 $ 4,792 $ 1,002,939 Seaborne revenues — 605,683 136,250 — 741,933 Total revenues $ 692,845 $ 769,000 $ 278,235 $ 4,792 $ 1,744,872 Nine Months Ended September 30, 2018 North America revenues $ 735,322 $ 117,699 $ 140,265 $ 7,887 $ 1,001,173 Seaborne revenues 1,911 616,008 181,732 — 799,651 Total revenues $ 737,233 $ 733,707 $ 321,997 $ 7,887 $ 1,800,824 As of September 30, 2019 , the Company has outstanding performance obligations for the remainder of 2019 of 17.3 million tons of fixed price contracts and 1.8 million tons of variable price contracts. Additionally, the Company has outstanding performance obligations beyond 2019 of approximately 96.8 million tons of fixed price contracts and 6.0 million tons of variable price contracts.</t>
  </si>
  <si>
    <t>Leases</t>
  </si>
  <si>
    <t>Leases [Abstract]</t>
  </si>
  <si>
    <t>Leases The Company has operating leases for mining equipment, office equipment and office space with remaining lease terms ranging from less than 1 year to approximately 8 years . Some of these leases include both lease and non-lease components which are accounted for as a single lease component as the Company has elected the practical expedient to combine these components for all leases. As most of the leases do not provide an implicit rate, the Company calculated the ROU assets and lease liabilities using its’ secured incremental borrowing rate at the lease commencement date. The Company currently does not have any finance leases outstanding. Information related to leases was as follows: Three Months Ended September 30, 2019 (In thousands) Operating lease information: Operating lease cost $ 1,071 Operating cash flows from operating leases 1,078 Weighted average remaining lease term in years 6.19 Weighted average discount rate 5.5 % Future minimum lease payments under non-cancellable leases as of September 30, 2019 were as follows: Year Amount (In thousands) 2019 $ 1,024 2020 3,616 2021 3,367 2022 3,292 2023 3,261 Thereafter 11,153 Total minimum lease payments $ 25,713 Less imputed interest (4,725 ) Total operating lease liability $ 20,988 As reflected on balance sheet: Accrued expenses and other current liabilities $ 2,713 Other noncurrent liabilities 18,275 Total operating lease liability $ 20,988 At September 30, 2019 , the Company had a $20.3 million ROU operating lease asset recorded within “Other noncurrent assets” on the Condensed Consolidated Balance Sheet.</t>
  </si>
  <si>
    <t>Subsequent Events</t>
  </si>
  <si>
    <t>Subsequent Events [Abstract]</t>
  </si>
  <si>
    <t>Subsequent Events During September 2019, the Company entered into a definitive agreement to acquire 20 million tons of low-cost, high quality, High-Vol A coking coal reserves directly adjacent to its Leer mine for $52.5 million . The reserves are contiguous to the existing Leer mine reserves and accessible underground by the longwall operation without meaningful incremental capital. The reserve addition is expected to extend the life of the Leer mine approximately six years . Closing of the transaction is subject to title work and satisfaction of closing conditions and is anticipated to close during the fourth quarter of 2019.</t>
  </si>
  <si>
    <t>Basis of Presentation (Policies)</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and nine months ended September 30, 2019 are not necessarily indicative of results to be expected for the year ending December 31, 2019 . These financial statements should be read in conjunction with the audited financial statements and related notes as of and for the year ended December 31, 2018 included in the Company’s Annual Report on Form 10-K filed with the U.S. Securities and Exchange Commission.</t>
  </si>
  <si>
    <t>Recently Adopted Accounting Guidance</t>
  </si>
  <si>
    <t>Recently Adopted Accounting Guidance In February 2016, the FASB established Topic 842, Leases, by issuing ASU 2016-02, “Leases” which requires lessees to recognize leases on-balance sheet and disclose key information about leasing arrangements. The ASU was subsequently amended by ASU 2018-01, “Land Easements Practical Expedient for Transition to Topic 842;” ASU 2018-10, “Codification Improvements to Topic 842, Leases;” and ASU 2018-11, “Targeted Improvements.” The new standard establishes a right-of-use (“ROU”) model that requires a lessee to recognize an ROU asset and lease liability on the balance sheet for all leases with a term longer than 12 months. The standard also requires a lessee to recognize a single lease cost, calculated so that the cost of the lease is allocated over the term of the lease, on a generally straight line basis. Leases of mineral reserves and related land leases have been exempted from the standard. The Company adopted ASU 2016-02 effective January 1, 2019 and elected the option to not restate comparative periods in transition and also elected the “package of practical expedients” within the standard which permits the Company not to reassess its prior conclusions about lease identification, lease classification and initial direct costs. Additionally, the Company made an election to not separate lease and non-lease components for all leases, and will not use hindsight. Finally, the Company will continue its current policy for accounting for land easements as executory contracts. The adoption of the standard had no impact on the Company’s consolidated income statement or statement of cash flows. In April 2017, the FASB issued ASU 2017-08, “Receivables-Nonrefundable Fees and Other Costs (Subtopic 310-20), Premium Amortization on Purchased Callable Debt Securities.” The new guidance shortens the amortization period for the premium on certain purchased callable debt securities to the earliest call date. The new guidance does not change the accounting for purchased callable debt securities held at a discount. The Company adopted ASU 2017-08 effective January 1, 2019 with no impact on the Company’s financial statements. In August 2017, the FASB issued ASU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The Company adopted ASU 2017-12 effective January 1, 2019 with no impact on the Company’s financial statemen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Company adopted ASU 2018-02 effective January 1, 2019 with no impact on the Company’s financial statements. In June 2018, the FASB issued ASU 2018-07, “Compensation-Stock Compensation (Topic 718), Improvements to Non-employee Share-Based Payment Accounting.” ASU 2018-07 aligns the measurement and classification guidance for share-based payments to non-employees with the guidance for share-based payments to employees. The Company adopted ASU 2018-07 effective January 1, 2019 with no impact on the Company’s financial statements. In October 2018, the FASB issued ASU 2018-16, “Derivatives and Hedging (Topic 815), Inclusion of the Secured Overnight Financing Rate (SOFR) Overnight Index Swap (OIS) Rate as a Benchmark Interest Rate of Hedge Accounting Purposes.” The Company adopted ASU 2018-16 effective January 1, 2019 with no impact on the Company’s financial statements.</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8 $ 3,328 $ 40,311 $ (343 ) $ 43,296 Unrealized gains 3,836 1,745 603 6,184 Amounts reclassified from AOCI (6,257 ) (2,862 ) (50 ) (9,169 ) Balance at September 30, 2019 $ 907 $ 39,194 $ 210 $ 40,311</t>
  </si>
  <si>
    <t>Schedule of Comprehensive Income Reclassifications</t>
  </si>
  <si>
    <t xml:space="preserve">The following amounts were reclassified out of AOCI: Three Months Ended September 30, Nine Months Ended September 30, Details About AOCI Components 2019 2018 2019 2018 Line Item in the Condensed Consolidated Statement of Operations (In thousands) Coal hedges $ 2,963 $ (4,824 ) $ 5,067 $ (4,824 ) Revenues Interest rate hedges 161 265 1,190 753 Interest expense — — — — Provision for (benefit from) income taxes $ 3,124 $ (4,559 ) $ 6,257 $ (4,071 ) Net of tax Pension, postretirement and other post-employment benefits Amortization of actuarial gains (losses), net $ 2,236 $ — $ 2,236 $ — Non-service related pension and postretirement benefit (costs) credits Pension settlement 197 613 626 1,984 Non-service related pension and postretirement benefit (costs) credits — — — — Provision for (benefit from) income taxes $ 2,433 $ 613 $ 2,862 $ 1,984 Net of tax Available-for-sale securities $ 35 $ 8 $ 50 $ 24 Interest and investment income — — — — Provision for (benefit from) income taxes $ 35 $ 8 $ 50 $ 24 Net of tax </t>
  </si>
  <si>
    <t>Inventories (Tables)</t>
  </si>
  <si>
    <t>Inventories consist of the following: September 30, December 31, 2019 2018 (In thousands) Coal $ 79,746 $ 40,982 Repair parts and supplies 91,797 84,488 $ 171,543 $ 125,470</t>
  </si>
  <si>
    <t>Investments in Available-for-Sale Securities (Tables)</t>
  </si>
  <si>
    <t>Available-for-sale Securities</t>
  </si>
  <si>
    <t xml:space="preserve">The Company’s investments in available-for-sale marketable securities are as follows: September 30, 2019 Balance Sheet Classification Gross Unrealized Fair Short-Term Other Cost Basis Gains Losses Value Investments Assets (In thousands) Available-for-sale: U.S. government and agency securities $ 64,930 $ 52 $ (17 ) $ 64,965 $ 64,965 $ — Corporate notes and bonds 110,917 275 (101 ) 111,091 111,091 — Total Investments $ 175,847 $ 327 $ (118 ) $ 176,056 $ 176,056 $ — December 31, 2018 Balance Sheet Classification Gross Unrealized Fair Short-Term Other Cost Basis Gains Losses Value Investments Assets (In thousands) Available-for-sale: U.S. government and agency securities $ 100,003 $ 11 $ (126 ) $ 99,888 $ 99,888 $ — Corporate notes and bonds 63,137 4 (232 ) 62,909 62,909 — Total Investments $ 163,140 $ 15 $ (358 ) $ 162,797 $ 162,797 $ — </t>
  </si>
  <si>
    <t>Derivatives (Tables)</t>
  </si>
  <si>
    <t>Schedule of Price Risk Derivatives</t>
  </si>
  <si>
    <t>At September 30, 2019 , the Company held derivatives for risk management purposes that are expected to settle in the following years: (Tons in thousands) 2019 2020 Total Coal sales 607 668 1,275 Coal purchases 385 337 722</t>
  </si>
  <si>
    <t>Disclosure of Fair Value of Derivatives</t>
  </si>
  <si>
    <t>The fair value and location of derivatives reflected in the accompanying Condensed Consolidated Balance Sheets are as follows: September 30, 2019 December 31, 2018 Fair Value of Derivatives Asset Liability Asset Liability (In thousands) Derivative Derivative Derivative Derivative Derivatives Designated as Hedging Instruments Coal $ 3,842 $ (671 ) $ 2,342 $ (805 ) Derivatives Not Designated as Hedging Instruments Heating oil -- diesel purchases 383 (629 ) 532 — Coal -- held for trading purposes 20,116 (20,925 ) 10,329 (10,701 ) Coal -- risk management 18,305 (11,067 ) 5,672 (19,579 ) Natural gas — — 4 (4 ) Total $ 38,804 $ (32,621 ) $ 16,537 $ (30,284 ) Total derivatives $ 42,646 $ (33,292 ) $ 18,879 $ (31,089 ) Effect of counterparty netting (32,663 ) 32,663 (17,801 ) 17,801 Net derivatives as classified in the balance sheets $ 9,983 $ (629 ) $ 9,354 $ 1,078 $ (13,288 ) $ (12,210 ) September 30, 2019 December 31, 2018 Net derivatives as reflected on the balance sheets (in thousands) Heating oil and coal Other current assets $ 9,983 $ 1,078 Coal Accrued expenses and other current liabilities (629 ) (13,288 ) $ 9,354 $ (12,210 )</t>
  </si>
  <si>
    <t>Effects of Derivatives on Measures of Financial Performance</t>
  </si>
  <si>
    <t>The effects of derivatives on measures of financial performance are as follows: Derivatives used in Cash Flow Hedging Relationships (in thousands) Three Months Ended September 30, Gain (Loss) Recognized in Other Comprehensive Income Gains (Losses) Reclassified from Other Comprehensive Income into Income 2019 2018 2019 2018 Coal sales (1) $ 225 $ (4,631 ) $ 2,963 $ (6,996 ) Coal purchases (2) (34 ) 424 — 2,171 Totals $ 191 $ (4,207 ) $ 2,963 $ (4,825 ) Derivatives Not Designated as Hedging Instruments (in thousands) Three Months Ended September 30, Gain (Loss) Recognized 2019 2018 Coal trading — realized and unrealized (3) $ (127 ) $ (928 ) Coal risk management — unrealized (3) (1,417 ) (9,486 ) Natural gas trading— realized and unrealized (3) 14 (4 ) Change in fair value of coal derivatives and coal trading activities, net total $ (1,530 ) $ (10,418 ) Coal risk management— realized (4) $ 3,216 $ (2,537 ) Heating oil — diesel purchases (4) $ (1,670 ) $ 719 ____________________________________________________________ Location in statement of operations: (1) — Revenues (2) — Cost of sales (3) — Change in fair value of coal derivatives and coal trading activities, net (4) — Other operating (income) expense, net Derivatives used in Cash Flow Hedging Relationships (in thousands) Nine Months Ended September 30, Gain (Loss) Recognized in Other Comprehensive Income Gains (Losses) Reclassified from Other Comprehensive Income into Income 2019 2018 2019 2018 Coal sales (1) $ 9,472 $ (14,862 ) $ 5,750 $ (6,996 ) Coal purchases (2) (940 ) 2,587 (686 ) 2,171 Totals $ 8,532 $ (12,275 ) $ 5,064 $ (4,825 ) Derivatives Not Designated as Hedging Instruments (in thousands) Nine Months Ended September 30, Gain (Loss) Recognized 2019 2018 Coal trading — realized and unrealized (3) $ (1,228 ) $ 14 Coal risk management — unrealized (3) 21,145 (22,116 ) Natural gas trading— realized and unrealized (3) (66 ) (40 ) Change in fair value of coal derivatives and coal trading activities, net total $ 19,851 $ (22,142 ) Coal risk management— realized (4) $ (2,076 ) $ (5,217 ) Heating oil — diesel purchases (4) $ (2,402 ) $ 4,394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 (Tables)</t>
  </si>
  <si>
    <t>Schedule of Accrued Expenses and Other Current Liabilities</t>
  </si>
  <si>
    <t>Accrued expenses and other current liabilities consist of the following: September 30, December 31, 2019 2018 (In thousands) Payroll and employee benefits $ 49,566 $ 57,166 Taxes other than income taxes 71,738 75,017 Interest 131 156 Acquired sales contracts 203 570 Workers’ compensation 18,053 20,044 Asset retirement obligations 12,297 13,113 Other 9,951 17,448 $ 161,939 $ 183,514</t>
  </si>
  <si>
    <t>Debt and Financing Arrangements (Tables)</t>
  </si>
  <si>
    <t>Debt</t>
  </si>
  <si>
    <t xml:space="preserve"> September 30, December 31, 2019 2018 (In thousands) Term loan due 2024 ($292.5 million face value) $ 291,524 $ 293,626 Other 18,471 30,449 Debt issuance costs (5,289 ) (6,092 ) 304,706 317,983 Less: current maturities of debt 11,925 17,797 Long-term debt $ 292,781 $ 300,186</t>
  </si>
  <si>
    <t>Schedule of Interest Rate Derivatives</t>
  </si>
  <si>
    <t>Below is a summary of the Company’s outstanding interest rate swap agreements designated as hedges as of September 30, 2019 : Notional Amount (in millions) Effective Date Fixed Rate Receive Rate Expiration Date $250.0 June 28, 2019 2.025% 1-month LIBOR June 30, 2020 $200.0 June 30, 2020 2.249% 1-month LIBOR June 30, 2021 $100.0 June 30, 2021 2.315% 1-month LIBOR June 30, 2023</t>
  </si>
  <si>
    <t>Income Taxes (Tables)</t>
  </si>
  <si>
    <t>Schedule of Components of Income Tax Expense (Benefit)</t>
  </si>
  <si>
    <t>A reconciliation of the statutory federal income tax provision at the statutory rate to the actual provision for (benefit from) income taxes follows: Three Months Ended September 30, Nine Months Ended September 30, 2019 2018 2019 2018 (In thousands) Income tax provision at statutory rate $ 22,494 $ 16,375 $ 51,000 $ 37,245 Percentage depletion allowance (6,347 ) (5,964 ) (14,111 ) (13,059 ) State taxes, net of effect of federal taxes 1,825 4,528 3,668 5,865 Change in valuation allowance (19,120 ) (44,278 ) (42,925 ) (62,234 ) Current expense associated with uncertain tax positions 1,495 511 2,932 (599 ) Impact of Tax Cuts and Jobs Act of 2017 — (19,780 ) — (19,780 ) Other, net — 3,393 (56 ) 3,437 Provision for (benefit from) income taxes $ 347 $ (45,215 ) $ 508 $ (49,125 )</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September 30, 2019 Total Level 1 Level 2 Level 3 (In thousands) Assets: Investments in marketable securities $ 176,056 $ 64,965 $ 111,091 $ — Derivatives 9,983 8,366 1,234 383 Total assets $ 186,039 $ 73,331 $ 112,325 $ 383 Liabilities: Derivatives $ 4,071 $ — $ 4,130 $ (59 )</t>
  </si>
  <si>
    <t>Summary of Change in the Fair Values of Financial Instruments Categorized as Level 3</t>
  </si>
  <si>
    <t>The following table summarizes the change in the fair values of financial instruments categorized as Level 3. Three Months Ended September 30, 2019 Nine Months Ende d September 30, 2019 (In thousands) Balance, beginning of period $ 755 $ 532 Realized and unrealized gains recognized in earnings, net (1,252 ) (1,794 ) Purchases 562 1,562 Issuances (45 ) (45 ) Settlements 422 187 Ending balance $ 442 $ 442</t>
  </si>
  <si>
    <t>Earnings per Common Share (Tables)</t>
  </si>
  <si>
    <t>Schedule of Weighted Average Number of Shares</t>
  </si>
  <si>
    <t>The following table provides the basis for basic and diluted earnings per share by reconciling the denominators of the computations: Three Months Ended September 30, Nine Months Ended September 30, 2019 2018 2019 2018 (In thousands) Weighted average shares outstanding: Basic weighted average shares outstanding 15,736 19,250 16,591 20,102 Effect of dilutive securities 1,116 958 1,153 938 Diluted weighted average shares outstanding 16,852 20,208 17,744 21,040</t>
  </si>
  <si>
    <t>Workers Compensation Expense (Tables)</t>
  </si>
  <si>
    <t>Workers' compensation expense</t>
  </si>
  <si>
    <t>Workers’ compensation expense consists of the following components: Three Months Ended September 30, Nine Months Ended September 30, 2019 2018 2019 2018 (In thousands) Self-insured occupational disease benefits: Service cost $ 1,670 $ 1,860 $ 5,008 $ 5,580 Interest cost (1) 1,354 1,196 4,062 3,585 Total occupational disease $ 3,024 $ 3,056 $ 9,070 $ 9,165 Traumatic injury claims and assessments 2,088 (2,069 ) 6,642 3,130 Total workers’ compensation expense $ 5,112 $ 987 $ 15,712 $ 12,295</t>
  </si>
  <si>
    <t>Employee Benefit Plans (Tables)</t>
  </si>
  <si>
    <t>Pension Benefit Costs</t>
  </si>
  <si>
    <t>The following table details the components of pension benefit costs (credits): Three Months Ended September 30, Nine Months Ended September 30, 2019 2018 2019 2018 (In thousands) Interest cost (1) $ 1,922 $ 2,376 $ 6,439 $ 6,917 Expected return on plan assets (1) (2,699 ) (2,906 ) (8,146 ) (9,067 ) Pension settlement (1) (197 ) (613 ) (626 ) (1,984 ) Amortization of prior service costs (credits) 4 — 4 — Net benefit credit $ (970 ) $ (1,143 ) $ (2,329 ) $ (4,134 ) The following table details the components of other postretirement benefit costs: Three Months Ended September 30, Nine Months Ended September 30, 2019 2018 2019 2018 (In thousands) Service cost $ 120 $ 140 $ 360 $ 419 Interest cost (1) 876 918 2,629 2,755 Amortization of other actuarial losses (gains) (2,236 ) — (2,236 ) — Net benefit cost (credit) $ (1,240 ) $ 1,058 $ 753 $ 3,174</t>
  </si>
  <si>
    <t>Segment Information (Tables)</t>
  </si>
  <si>
    <t>Schedule of Operating Segment Results</t>
  </si>
  <si>
    <t xml:space="preserve"> PRB MET Other Thermal Corporate, Other and Eliminations Consolidated (in thousands) Three Months Ended September 30, 2019 Revenues $ 269,967 $ 254,493 $ 94,052 $ 955 $ 619,467 Adjusted EBITDA 50,153 70,814 16,659 (31,005 ) 106,621 Depreciation, depletion and amortization 5,956 19,962 3,852 632 30,402 Accretion on asset retirement obligation 3,135 531 603 868 5,137 Total assets 236,656 609,378 148,994 939,572 1,934,600 Capital expenditures 5,402 36,475 6,837 738 49,452 Three Months Ended September 30, 2018 Revenues $ 261,927 $ 236,328 $ 130,663 $ 4,262 $ 633,180 Adjusted EBITDA 48,646 81,250 25,200 (30,202 ) 124,894 Depreciation, depletion and amortization 9,114 18,106 3,924 631 31,775 Accretion on asset retirement obligation 4,885 469 565 1,073 6,992 Total assets 374,092 561,989 127,904 933,637 1,997,622 Capital expenditures 3,458 17,827 3,332 1,076 25,693 Nine Months Ende d September 30, 2019 Revenues $ 692,845 $ 769,000 $ 278,235 $ 4,792 $ 1,744,872 Adjusted EBITDA 85,433 264,284 33,699 (63,977 ) 319,439 Depreciation, depletion and amortization 15,702 53,687 10,976 1,834 82,199 Accretion on asset retirement obligation 9,406 1,592 1,810 2,603 15,411 Total assets 236,656 609,378 148,994 939,572 1,934,600 Capital expenditures 19,026 98,849 16,299 3,222 137,396 Nine Months Ended September 30, 2018 Revenues $ 737,233 $ 733,707 $ 321,997 $ 7,887 $ 1,800,824 Adjusted EBITDA 102,639 251,649 52,710 (91,806 ) 315,192 Depreciation, depletion and amortization 25,841 53,109 11,459 1,618 92,027 Accretion on asset retirement obligation 14,656 1,406 1,696 3,219 20,977 Total assets 374,092 561,989 127,904 933,637 1,997,622 Capital expenditures 7,221 35,555 7,097 5,869 55,742</t>
  </si>
  <si>
    <t>Reconciliation Statement of Segment Income from Operations to Consolidated Income Before Income Taxes</t>
  </si>
  <si>
    <t>A reconciliation of net income to adjusted EBITDA follows: Three Months Ended September 30, Nine Months Ended September 30, 2019 2018 2019 2018 (In thousands) Net income $ 106,769 $ 123,192 $ 242,350 $ 226,483 Provision for (benefit from) income taxes 347 (45,215 ) 508 (49,125 ) Interest expense, net 340 3,378 4,916 10,998 Depreciation, depletion and amortization 30,402 31,775 82,199 92,027 Accretion on asset retirement obligations 5,137 6,992 15,411 20,977 Amortization of sales contracts, net (153 ) 3,241 (77 ) 9,540 Loss on sale of Lone Mountain Processing, LLC — — 4,304 — Preference Rights Lease Application (PRLA) settlement income (39,000 ) — (39,000 ) — Net loss resulting from early retirement of debt and debt restructuring — — — 485 Non-service related pension and postretirement benefit costs (975 ) 971 2,127 2,206 Reorganization items, net — 560 (71 ) 1,601 Costs associated with proposed joint venture with Peabody Energy 3,754 — 6,772 — Adjusted EBITDA $ 106,621 $ 124,894 $ 319,439 $ 315,192</t>
  </si>
  <si>
    <t>Revenue Recognition (Tables)</t>
  </si>
  <si>
    <t>Schedule of effects of revenue recognition</t>
  </si>
  <si>
    <t xml:space="preserve"> PRB MET Other Thermal Corporate, Other and Eliminations Consolidated (in thousands) Three Months Ended September 30, 2019 North America revenues $ 269,967 $ 63,755 $ 47,571 $ 955 $ 382,248 Seaborne revenues — 190,738 46,481 — 237,219 Total revenues $ 269,967 $ 254,493 $ 94,052 $ 955 $ 619,467 Three Months Ended September 30, 2018 North America revenues $ 261,927 $ 49,698 $ 56,051 $ 4,262 $ 371,938 Seaborne revenues — 186,630 74,612 — 261,242 Total revenues $ 261,927 $ 236,328 $ 130,663 $ 4,262 $ 633,180 Nine Months Ende d September 30, 2019 North America revenues $ 692,845 $ 163,317 $ 141,985 $ 4,792 $ 1,002,939 Seaborne revenues — 605,683 136,250 — 741,933 Total revenues $ 692,845 $ 769,000 $ 278,235 $ 4,792 $ 1,744,872 Nine Months Ended September 30, 2018 North America revenues $ 735,322 $ 117,699 $ 140,265 $ 7,887 $ 1,001,173 Seaborne revenues 1,911 616,008 181,732 — 799,651 Total revenues $ 737,233 $ 733,707 $ 321,997 $ 7,887 $ 1,800,824</t>
  </si>
  <si>
    <t>Leases (Tables)</t>
  </si>
  <si>
    <t>Information related to leases</t>
  </si>
  <si>
    <t>Information related to leases was as follows: Three Months Ended September 30, 2019 (In thousands) Operating lease information: Operating lease cost $ 1,071 Operating cash flows from operating leases 1,078 Weighted average remaining lease term in years 6.19 Weighted average discount rate 5.5 %</t>
  </si>
  <si>
    <t>Schedule of future minimum lease payments</t>
  </si>
  <si>
    <t>Future minimum lease payments under non-cancellable leases as of September 30, 2019 were as follows: Year Amount (In thousands) 2019 $ 1,024 2020 3,616 2021 3,367 2022 3,292 2023 3,261 Thereafter 11,153 Total minimum lease payments $ 25,713 Less imputed interest (4,725 ) Total operating lease liability $ 20,988 As reflected on balance sheet: Accrued expenses and other current liabilities $ 2,713 Other noncurrent liabilities 18,275 Total operating lease liability $ 20,988</t>
  </si>
  <si>
    <t>Joint Venture with Peabody Energy (Details) - Implementation Agreement - USD ($) $ in Millions</t>
  </si>
  <si>
    <t>Jun. 18, 2019</t>
  </si>
  <si>
    <t>Schedule of Equity Method Investments [Line Items]</t>
  </si>
  <si>
    <t>Economic interest held</t>
  </si>
  <si>
    <t>33.50%</t>
  </si>
  <si>
    <t>Incurred expenses related to regulatory approval process</t>
  </si>
  <si>
    <t>Peabody Energy Corporation</t>
  </si>
  <si>
    <t>66.50%</t>
  </si>
  <si>
    <t>Loss on Sale of Lone Mountain Processing, LLC (Details) - USD ($) $ in Thousands</t>
  </si>
  <si>
    <t>12 Months Ended</t>
  </si>
  <si>
    <t>Dec. 31, 2017</t>
  </si>
  <si>
    <t>Income Statement, Balance Sheet and Additional Disclosures by Disposal Groups, Including Discontinued Operations [Line Items]</t>
  </si>
  <si>
    <t>Gain (loss) on sale of Lone Mountain Processing, LLC</t>
  </si>
  <si>
    <t>Lone Mountain Processing Inc and 2 idled mining companies | Discontinued Operations, Disposed of by Sale</t>
  </si>
  <si>
    <t>Preference Rights Lease Application (PRLA) Settlement Income (Details) - USD ($) $ in Thousands</t>
  </si>
  <si>
    <t>1 Months Ended</t>
  </si>
  <si>
    <t>Oct. 31, 2019</t>
  </si>
  <si>
    <t>Gain Contingencies [Line Items]</t>
  </si>
  <si>
    <t>Gain related to settlement</t>
  </si>
  <si>
    <t>Preference Rights Lease Application (PRLA)</t>
  </si>
  <si>
    <t>Royalty credits to be received due to settlement</t>
  </si>
  <si>
    <t>Royalty credits to be received due to settlement, percentage of royalty obligations</t>
  </si>
  <si>
    <t>50.00%</t>
  </si>
  <si>
    <t>Minimum | Preference Rights Lease Application (PRLA)</t>
  </si>
  <si>
    <t>Royalty credits to be received due to settlement, period of recognition</t>
  </si>
  <si>
    <t>18 months</t>
  </si>
  <si>
    <t>Maximum | Preference Rights Lease Application (PRLA)</t>
  </si>
  <si>
    <t>24 months</t>
  </si>
  <si>
    <t>Forecast | Preference Rights Lease Application (PRLA)</t>
  </si>
  <si>
    <t>One-time payment for ownership interest</t>
  </si>
  <si>
    <t>Payment to acquire investment, closing fees</t>
  </si>
  <si>
    <t>Accumulated Other Comprehensive Income (Schedule of Accumulated Other Comprehensive Income (Loss)) (Details) $ in Thousands</t>
  </si>
  <si>
    <t>Sep. 30, 2019USD ($)</t>
  </si>
  <si>
    <t>Accumulated Other Comprenhensive Income (Loss) [Roll Forward]</t>
  </si>
  <si>
    <t>Beginning Balance</t>
  </si>
  <si>
    <t>Unrealized gains</t>
  </si>
  <si>
    <t>Amounts reclassified from AOCI</t>
  </si>
  <si>
    <t>Ending Balance</t>
  </si>
  <si>
    <t>Accumulated Other Comprehensive Income (Schedule of Reclassifications) (Details) - USD ($) $ in Thousands</t>
  </si>
  <si>
    <t>Accumulated Other Comprehensive Income (Loss) [Line Items]</t>
  </si>
  <si>
    <t>Reclassification out of Accumulated Other Comprehensive Income | Hedges</t>
  </si>
  <si>
    <t>Reclassification out of Accumulated Other Comprehensive Income | Pension, postretirement and other post-employment benefits</t>
  </si>
  <si>
    <t>Amortization of actuarial gains (losses), net</t>
  </si>
  <si>
    <t>Pension settlement</t>
  </si>
  <si>
    <t>Reclassification out of Accumulated Other Comprehensive Income | Available-for-sale securities</t>
  </si>
  <si>
    <t>Inventories (Details) - USD ($) $ in Thousands</t>
  </si>
  <si>
    <t>Coal</t>
  </si>
  <si>
    <t>Repair parts and supplies</t>
  </si>
  <si>
    <t>Allowance for slow-moving and obsolete inventories</t>
  </si>
  <si>
    <t>Investments in Available-for-Sale Securities (Schedule of Investments) (Details) - USD ($) $ in Thousands</t>
  </si>
  <si>
    <t>Debt Securities, Available-for-sale [Line Items]</t>
  </si>
  <si>
    <t>Available-for-sale, Cost Basis</t>
  </si>
  <si>
    <t>Available-for-sale, Gains</t>
  </si>
  <si>
    <t>Available-for-sale, Losses</t>
  </si>
  <si>
    <t>Available-for-sale, Fair Value</t>
  </si>
  <si>
    <t>Available-for-sale, Short-Term Investments</t>
  </si>
  <si>
    <t>Short-term Investments</t>
  </si>
  <si>
    <t>Other Assets</t>
  </si>
  <si>
    <t>Available-for-sale, Other Assets</t>
  </si>
  <si>
    <t>U.S. government and agency securities</t>
  </si>
  <si>
    <t>U.S. government and agency securities | Short-term Investments</t>
  </si>
  <si>
    <t>U.S. government and agency securities | Other Assets</t>
  </si>
  <si>
    <t>Corporate notes and bonds</t>
  </si>
  <si>
    <t>Corporate notes and bonds | Short-term Investments</t>
  </si>
  <si>
    <t>Corporate notes and bonds | Other Assets</t>
  </si>
  <si>
    <t>Investments in Available-for-Sale Securities (Narrative) (Details) - USD ($) $ in Millions</t>
  </si>
  <si>
    <t>Unrealized losses owned for less than 12 months</t>
  </si>
  <si>
    <t>Unrealized losses owed for over a year</t>
  </si>
  <si>
    <t>Derivatives (Narrative) (Details) gal in Millions, $ in Millions</t>
  </si>
  <si>
    <t>6 Months Ended</t>
  </si>
  <si>
    <t>Dec. 31, 2019USD ($)</t>
  </si>
  <si>
    <t>Sep. 30, 2019USD ($)$ / optiongal</t>
  </si>
  <si>
    <t>Dec. 31, 2020USD ($)</t>
  </si>
  <si>
    <t>Jun. 30, 2020$ / option</t>
  </si>
  <si>
    <t>Dec. 31, 2018USD ($)</t>
  </si>
  <si>
    <t>Derivative [Line Items]</t>
  </si>
  <si>
    <t>Current asset representing cash collateral posted | $</t>
  </si>
  <si>
    <t>Derivative contracts expected to be reclassified from OCI into earnings | $</t>
  </si>
  <si>
    <t>Not Designated as Hedging Instrument | Heating Oil</t>
  </si>
  <si>
    <t>Quantities under derivative contracts (in gallons)</t>
  </si>
  <si>
    <t>Derivative, average price risk option strike price (in usd per gallon) | $ / option</t>
  </si>
  <si>
    <t>Percent of expected requirements covered</t>
  </si>
  <si>
    <t>34.00%</t>
  </si>
  <si>
    <t>Not Designated as Hedging Instrument | Diesel Purchases | Minimum</t>
  </si>
  <si>
    <t>Diesel fuel purchased annually (in gallons)</t>
  </si>
  <si>
    <t>Not Designated as Hedging Instrument | Diesel Purchases | Maximum</t>
  </si>
  <si>
    <t>Forecast</t>
  </si>
  <si>
    <t>Value of trading portfolio realized - gains (losses) | $</t>
  </si>
  <si>
    <t>Forecast | Not Designated as Hedging Instrument | Heating Oil</t>
  </si>
  <si>
    <t>NYMEX | Not Designated as Hedging Instrument | Diesel Purchases</t>
  </si>
  <si>
    <t>NYMEX | Not Designated as Hedging Instrument | Diesel Purchases | Heating Oil</t>
  </si>
  <si>
    <t>Derivatives (Schedule of Price Risk Derivatives) (Details) T in Thousands</t>
  </si>
  <si>
    <t>Sep. 30, 2019T</t>
  </si>
  <si>
    <t>Coal sales</t>
  </si>
  <si>
    <t>Derivatives held (in tons)</t>
  </si>
  <si>
    <t>Coal purchases</t>
  </si>
  <si>
    <t>2019 | Coal sales</t>
  </si>
  <si>
    <t>2019 | Coal purchases</t>
  </si>
  <si>
    <t>2020 | Coal sales</t>
  </si>
  <si>
    <t>2020 | Coal purchases</t>
  </si>
  <si>
    <t>Derivatives (Disclosure Of Fair Value Of Derivatives) (Details) - USD ($) $ in Thousands</t>
  </si>
  <si>
    <t>Derivative Assets</t>
  </si>
  <si>
    <t>Derivative Liabilities</t>
  </si>
  <si>
    <t>Effect of counterparty netting in derivative assets</t>
  </si>
  <si>
    <t>Effect of counterparty netting in derivative liabilities</t>
  </si>
  <si>
    <t>Derivative Asset</t>
  </si>
  <si>
    <t>Derivative Liability</t>
  </si>
  <si>
    <t>Net derivatives as classified in the balance sheets</t>
  </si>
  <si>
    <t>Not Designated as Hedging Instrument</t>
  </si>
  <si>
    <t>Not Designated as Hedging Instrument | Coal Contract</t>
  </si>
  <si>
    <t>Coal Contract | Designated as Hedging Instrument</t>
  </si>
  <si>
    <t>Coal Contract | Not Designated as Hedging Instrument</t>
  </si>
  <si>
    <t>Heating oil — diesel purchases | Not Designated as Hedging Instrument</t>
  </si>
  <si>
    <t>Natural gas | Not Designated as Hedging Instrument</t>
  </si>
  <si>
    <t>Derivatives (Net Derivatives As Reflected On The Balance Sheets) (Details) - USD ($) $ in Thousands</t>
  </si>
  <si>
    <t>Derivatives, Fair Value [Line Items]</t>
  </si>
  <si>
    <t>Net derivatives as classified in the balance sheet</t>
  </si>
  <si>
    <t>Heating oil and coal | Other current assets</t>
  </si>
  <si>
    <t>Derivatives (Effects Of Derivatives On Measures Of Financial Performance) (Details) - USD ($) $ in Thousands</t>
  </si>
  <si>
    <t>Derivative Instruments, Gain (Loss) [Line Items]</t>
  </si>
  <si>
    <t>Designated as Hedging Instrument</t>
  </si>
  <si>
    <t>Gain (Loss) Recognized in Other Comprehensive Income</t>
  </si>
  <si>
    <t>Gains (Losses) Reclassified from Other Comprehensive Income into Income</t>
  </si>
  <si>
    <t>Designated as Hedging Instrument | Coal sales | Coal Contract | Coal sales</t>
  </si>
  <si>
    <t>Designated as Hedging Instrument | Coal purchases | Coal Contract | Coal purchases</t>
  </si>
  <si>
    <t>Not Designated as Hedging Instrument | Coal Contract | Coal and natural gas realized and unrealized</t>
  </si>
  <si>
    <t>Realized and Unrealized Gain (Loss) on Derivatives</t>
  </si>
  <si>
    <t>Unrealized Gain (Loss) on Derivatives</t>
  </si>
  <si>
    <t>Not Designated as Hedging Instrument | Coal Contract | Other operating (income) expense, net</t>
  </si>
  <si>
    <t>Realized Gain (Loss) on Derivatives</t>
  </si>
  <si>
    <t>Not Designated as Hedging Instrument | Natural gas | Coal and natural gas realized and unrealized</t>
  </si>
  <si>
    <t>Not Designated as Hedging Instrument | Heating oil — diesel purchases | Other operating (income) expense, net</t>
  </si>
  <si>
    <t>Heating oil realized and unrealized gains and losses</t>
  </si>
  <si>
    <t>Accrued Expenses and Other Current Liabilities (Details) - USD ($) $ in Thousands</t>
  </si>
  <si>
    <t>Payroll and employee benefits</t>
  </si>
  <si>
    <t>Taxes other than income taxes</t>
  </si>
  <si>
    <t>Interest</t>
  </si>
  <si>
    <t>Acquired sales contracts</t>
  </si>
  <si>
    <t>Workers’ compensation</t>
  </si>
  <si>
    <t>Debt and Financing Arrangements (Long term Debt) (Details) - USD ($)</t>
  </si>
  <si>
    <t>Mar. 07, 2017</t>
  </si>
  <si>
    <t>Debt Instrument [Line Items]</t>
  </si>
  <si>
    <t>Term loan</t>
  </si>
  <si>
    <t>Debt issuance costs</t>
  </si>
  <si>
    <t>Less: current maturities of debt</t>
  </si>
  <si>
    <t>Senior Notes | New Term Loan Debt Facility</t>
  </si>
  <si>
    <t>Debt instrument, face amount</t>
  </si>
  <si>
    <t>Debt and Financing Arrangements (Narrative) (Details) - USD ($)</t>
  </si>
  <si>
    <t>Aug. 27, 2018</t>
  </si>
  <si>
    <t>Apr. 27, 2018</t>
  </si>
  <si>
    <t>Apr. 03, 2018</t>
  </si>
  <si>
    <t>Apr. 27, 2017</t>
  </si>
  <si>
    <t>Line of Credit Facility [Line Items]</t>
  </si>
  <si>
    <t>Fair value of derivative assets</t>
  </si>
  <si>
    <t>Interest Rate Swap</t>
  </si>
  <si>
    <t>Interest rate swaps settlements gains</t>
  </si>
  <si>
    <t>Other Noncurrent Assets | Interest Rate Swap</t>
  </si>
  <si>
    <t>Net cash proceeds of from debt issuances and other non-ordinary sales or dispositions (percent)</t>
  </si>
  <si>
    <t>100.00%</t>
  </si>
  <si>
    <t>Default to indebtedness</t>
  </si>
  <si>
    <t>Default to surety, reclamation or similar bond</t>
  </si>
  <si>
    <t>Default to uninsured judgment</t>
  </si>
  <si>
    <t>Uninsured losses or proceedings against</t>
  </si>
  <si>
    <t>Senior Notes | New Term Loan Debt Facility | LIBOR</t>
  </si>
  <si>
    <t>Basis spread on variable rate</t>
  </si>
  <si>
    <t>2.75%</t>
  </si>
  <si>
    <t>Basis spread on variable rate, floor</t>
  </si>
  <si>
    <t>1.00%</t>
  </si>
  <si>
    <t>Senior Notes | New Term Loan Debt Facility | Base Rate</t>
  </si>
  <si>
    <t>1.75%</t>
  </si>
  <si>
    <t>New Term Loan Debt Facility | Senior Notes</t>
  </si>
  <si>
    <t>Percentage of face amount</t>
  </si>
  <si>
    <t>99.50%</t>
  </si>
  <si>
    <t>Quarterly amortization payments</t>
  </si>
  <si>
    <t>Amount of voting equity interests of domestic subsidiaries guaranteed (percent)</t>
  </si>
  <si>
    <t>Amount of voting equity interests of foreign owned subsidiaries guaranteed (percent)</t>
  </si>
  <si>
    <t>65.00%</t>
  </si>
  <si>
    <t>New Term Loan Debt Facility | Senior Notes | LIBOR</t>
  </si>
  <si>
    <t>Line of Credit | Secured Debt | Regions Bank</t>
  </si>
  <si>
    <t>Maximum borrowing capacity</t>
  </si>
  <si>
    <t>Facility size, increase</t>
  </si>
  <si>
    <t>Line of Credit | Secured Debt | Accounts Receivable Securitization Facility | Arch Receivable Company, LLC</t>
  </si>
  <si>
    <t>Maturity date</t>
  </si>
  <si>
    <t>3 years</t>
  </si>
  <si>
    <t>Covenant minimum amount</t>
  </si>
  <si>
    <t>Liquidity threshold, consecutive days</t>
  </si>
  <si>
    <t>60 days</t>
  </si>
  <si>
    <t>Liquidity threshold</t>
  </si>
  <si>
    <t>364 days</t>
  </si>
  <si>
    <t>Liquidity threshold, expiration period</t>
  </si>
  <si>
    <t>Letters of credit outstanding</t>
  </si>
  <si>
    <t>Current borrowing capacity</t>
  </si>
  <si>
    <t>Line of Credit | Secured Debt | Inventory-Based Revolving Credit Facility | Regions Bank</t>
  </si>
  <si>
    <t>Percentage of coal inventory borrowing base</t>
  </si>
  <si>
    <t>85.00%</t>
  </si>
  <si>
    <t>Percentage of parts and supplies inventory borrowing base</t>
  </si>
  <si>
    <t>Percentage of clause borrowing base</t>
  </si>
  <si>
    <t>35.00%</t>
  </si>
  <si>
    <t>Percent of eligible cash</t>
  </si>
  <si>
    <t>Covenant amount (less than)</t>
  </si>
  <si>
    <t>Additional availability for borrowings</t>
  </si>
  <si>
    <t>Line of Credit | Secured Debt | Inventory-Based Revolving Credit Facility | LIBOR | Regions Bank | Minimum</t>
  </si>
  <si>
    <t>2.00%</t>
  </si>
  <si>
    <t>Line of Credit | Secured Debt | Inventory-Based Revolving Credit Facility | LIBOR | Regions Bank | Maximum</t>
  </si>
  <si>
    <t>2.50%</t>
  </si>
  <si>
    <t>Line of Credit | Secured Debt | Inventory-Based Revolving Credit Facility | Base Rate | Regions Bank | Minimum</t>
  </si>
  <si>
    <t>Line of Credit | Secured Debt | Inventory-Based Revolving Credit Facility | Base Rate | Regions Bank | Maximum</t>
  </si>
  <si>
    <t>1.50%</t>
  </si>
  <si>
    <t>Debt and Financing Arrangements (Interest rate derivatives) (Details) $ in Millions</t>
  </si>
  <si>
    <t>Interest rate swap, effective 2019</t>
  </si>
  <si>
    <t>Notional Amount</t>
  </si>
  <si>
    <t>Fixed Rate</t>
  </si>
  <si>
    <t>2.025%</t>
  </si>
  <si>
    <t>Interest rate swap, effective 2020</t>
  </si>
  <si>
    <t>2.249%</t>
  </si>
  <si>
    <t>Interest rate swap, effective 2021</t>
  </si>
  <si>
    <t>2.315%</t>
  </si>
  <si>
    <t>Income Taxes (Details) - USD ($) $ in Thousands</t>
  </si>
  <si>
    <t>Income tax provision at statutory rate</t>
  </si>
  <si>
    <t>Percentage depletion allowance</t>
  </si>
  <si>
    <t>State taxes, net of effect of federal taxes</t>
  </si>
  <si>
    <t>Change in valuation allowance</t>
  </si>
  <si>
    <t>Current expense associated with uncertain tax positions</t>
  </si>
  <si>
    <t>Impact of Tax Cuts and Jobs Act of 2017</t>
  </si>
  <si>
    <t>Other, net</t>
  </si>
  <si>
    <t>Unrecognized tax benefit, change during period</t>
  </si>
  <si>
    <t>Fair Value Measurements (Summary Of Financial Assets And Liabilities Accounted For At Fair Value) (Details) - USD ($) $ in Thousands</t>
  </si>
  <si>
    <t>Assets:</t>
  </si>
  <si>
    <t>Investments in marketable securities</t>
  </si>
  <si>
    <t>Liabilities:</t>
  </si>
  <si>
    <t>Interest Rate Swap | Level 1</t>
  </si>
  <si>
    <t>Interest Rate Swap | Level 2</t>
  </si>
  <si>
    <t>Interest Rate Swap | Level 3</t>
  </si>
  <si>
    <t>Fair Value Measurements (Summary Of Change In The Fair Values Of Financial Instruments Categorized As Level 3) (Details) - USD ($) $ in Thousands</t>
  </si>
  <si>
    <t>Fair Value, Assets Measured on Recurring Basis, Unobservable Input Reconciliation, Calculation [Roll Forward]</t>
  </si>
  <si>
    <t>Balance, beginning of period</t>
  </si>
  <si>
    <t>Realized and unrealized gains recognized in earnings, net</t>
  </si>
  <si>
    <t>Purchases</t>
  </si>
  <si>
    <t>Issuances</t>
  </si>
  <si>
    <t>Settlements</t>
  </si>
  <si>
    <t>Ending balance</t>
  </si>
  <si>
    <t>Fair Value Measurements (Narrative) (Details) - USD ($) $ in Millions</t>
  </si>
  <si>
    <t>Fair Value, Balance Sheet Grouping, Financial Statement Captions [Line Items]</t>
  </si>
  <si>
    <t>Fair value of senior notes and other long-term debt, including amounts classified as current</t>
  </si>
  <si>
    <t>Level 3</t>
  </si>
  <si>
    <t>Net unrealized gains (losses) related to level 3 financial instruments</t>
  </si>
  <si>
    <t>Earnings per Common Share (Details) - shares shares in Thousands</t>
  </si>
  <si>
    <t>Weighted average shares outstanding:</t>
  </si>
  <si>
    <t>Effect of dilutive securities (in shares)</t>
  </si>
  <si>
    <t>Workers Compensation Expense (Details) - USD ($) $ in Thousands</t>
  </si>
  <si>
    <t>Occupational disease</t>
  </si>
  <si>
    <t>Accrued Workers Compensation [Line Items]</t>
  </si>
  <si>
    <t>Service cost</t>
  </si>
  <si>
    <t>Interest cost</t>
  </si>
  <si>
    <t>Net benefit credit</t>
  </si>
  <si>
    <t>Traumatic injury claims and assessments</t>
  </si>
  <si>
    <t>Total workers’ compensation expense</t>
  </si>
  <si>
    <t>Employee Benefit Plans (Details) - USD ($) $ in Thousands</t>
  </si>
  <si>
    <t>Sep. 30, 2015</t>
  </si>
  <si>
    <t>Defined benefit pension plan</t>
  </si>
  <si>
    <t>Defined Benefit Plan Disclosure [Line Items]</t>
  </si>
  <si>
    <t>Expected return on plan assets</t>
  </si>
  <si>
    <t>Amortization of prior service costs (credits)</t>
  </si>
  <si>
    <t>Other postretirement benefits plan</t>
  </si>
  <si>
    <t>Amortization of other actuarial losses (gains)</t>
  </si>
  <si>
    <t>Segment Information (Schedule Of Operating Segment Results) (Details) $ in Thousands</t>
  </si>
  <si>
    <t>Sep. 30, 2018USD ($)</t>
  </si>
  <si>
    <t>Sep. 30, 2019USD ($)Segment</t>
  </si>
  <si>
    <t>Number of reportable segments | Segment</t>
  </si>
  <si>
    <t>Segment Reporting Information [Line Items]</t>
  </si>
  <si>
    <t>Adjusted EBITDA</t>
  </si>
  <si>
    <t>Operating Segments | PRB</t>
  </si>
  <si>
    <t>Operating Segments | MET</t>
  </si>
  <si>
    <t>Operating Segments | Other Thermal</t>
  </si>
  <si>
    <t>Corporate, Other and Eliminations</t>
  </si>
  <si>
    <t>Segment Information (Reconciliation Segment Income To Consolidated Income Before Income Taxes) (Details) - USD ($) $ in Thousands</t>
  </si>
  <si>
    <t>Loss on sale of Lone Mountain Processing, Inc.</t>
  </si>
  <si>
    <t>Non-service related pension and postretirement benefit costs</t>
  </si>
  <si>
    <t>Costs associated with proposed joint venture with Peabody Energy, Inc.</t>
  </si>
  <si>
    <t>Revenue Recognition (Disaggregation of Revenue) (Details) - USD ($) $ in Thousands</t>
  </si>
  <si>
    <t>Disaggregation of Revenue [Line Items]</t>
  </si>
  <si>
    <t>North America revenues</t>
  </si>
  <si>
    <t>North America revenues | Corporate, Other and Eliminations</t>
  </si>
  <si>
    <t>Seaborne revenues</t>
  </si>
  <si>
    <t>Seaborne revenues | Corporate, Other and Eliminations</t>
  </si>
  <si>
    <t>PRB | Operating Segments</t>
  </si>
  <si>
    <t>PRB | North America revenues | Operating Segments</t>
  </si>
  <si>
    <t>PRB | Seaborne revenues | Operating Segments</t>
  </si>
  <si>
    <t>MET | Operating Segments</t>
  </si>
  <si>
    <t>MET | North America revenues | Operating Segments</t>
  </si>
  <si>
    <t>MET | Seaborne revenues | Operating Segments</t>
  </si>
  <si>
    <t>Other Thermal | Operating Segments</t>
  </si>
  <si>
    <t>Other Thermal | North America revenues | Operating Segments</t>
  </si>
  <si>
    <t>Other Thermal | Seaborne revenues | Operating Segments</t>
  </si>
  <si>
    <t>Revenue Recognition (Narrative) (Details) T in Millions</t>
  </si>
  <si>
    <t>Revenue, Remaining Performance Obligation, Expected Timing of Satisfaction, Start Date [Axis]: 2019-10-01</t>
  </si>
  <si>
    <t>Revenue, Remaining Performance Obligation, Expected Timing of Satisfaction [Line Items]</t>
  </si>
  <si>
    <t>Remaining performance obligations, fixed price contracts (in tons)</t>
  </si>
  <si>
    <t>Remaining performance obligations, variable price contracts (in tons)</t>
  </si>
  <si>
    <t>Revenue, Remaining Performance Obligation, Expected Timing of Satisfaction, Start Date [Axis]: 2020-01-01</t>
  </si>
  <si>
    <t>Leases (Narrative) (Details) $ in Millions</t>
  </si>
  <si>
    <t>Lessee, Lease, Description [Line Items]</t>
  </si>
  <si>
    <t>Right-of-use operating lease asset</t>
  </si>
  <si>
    <t>Minimum</t>
  </si>
  <si>
    <t>Operating lease, remaining lease terms</t>
  </si>
  <si>
    <t>1 year</t>
  </si>
  <si>
    <t>Maximum</t>
  </si>
  <si>
    <t>8 years</t>
  </si>
  <si>
    <t>Leases (Information Related to Leases) (Details) $ in Thousands</t>
  </si>
  <si>
    <t>Operating lease information:</t>
  </si>
  <si>
    <t>Operating lease cost</t>
  </si>
  <si>
    <t>Operating cash flows from operating leases</t>
  </si>
  <si>
    <t>Weighted average remaining lease term in years</t>
  </si>
  <si>
    <t>6 years 2 months 9 days</t>
  </si>
  <si>
    <t>Weighted average discount rate</t>
  </si>
  <si>
    <t>5.50%</t>
  </si>
  <si>
    <t>Leases (Future Minimum Lease Payments) (Details) $ in Thousands</t>
  </si>
  <si>
    <t>2020</t>
  </si>
  <si>
    <t>2021</t>
  </si>
  <si>
    <t>2022</t>
  </si>
  <si>
    <t>2023</t>
  </si>
  <si>
    <t>Thereafter</t>
  </si>
  <si>
    <t>Total minimum lease payments</t>
  </si>
  <si>
    <t>Less imputed interest</t>
  </si>
  <si>
    <t>Total operating lease liability</t>
  </si>
  <si>
    <t>As reflected on balance sheet:</t>
  </si>
  <si>
    <t>Subsequent Events (Details) - High-Vol A cooking coal reserve, adjacent to Leer Mine T in Millions, $ in Millions</t>
  </si>
  <si>
    <t>Sep. 30, 2019USD ($)T</t>
  </si>
  <si>
    <t>Subsequent Event [Line Items]</t>
  </si>
  <si>
    <t>Reserve, mass (in tons) | T</t>
  </si>
  <si>
    <t>Payments to acquire productive assets | $</t>
  </si>
  <si>
    <t>Productive asset, increase to useful life</t>
  </si>
  <si>
    <t>6 year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8</v>
      </c>
    </row>
    <row r="29" spans="1:3">
      <c r="A29" s="4" t="s">
        <v>50</v>
      </c>
      <c r="C29" s="5" t="n">
        <v>15041754</v>
      </c>
    </row>
    <row r="30" spans="1:3">
      <c r="A30" s="4" t="s">
        <v>51</v>
      </c>
      <c r="B30" s="4" t="s">
        <v>52</v>
      </c>
    </row>
    <row r="31" spans="1:3">
      <c r="A31" s="4" t="s">
        <v>53</v>
      </c>
      <c r="B31" s="4" t="s">
        <v>1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226</v>
      </c>
    </row>
    <row r="4" spans="1:2">
      <c r="A4" s="4" t="s">
        <v>187</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228</v>
      </c>
    </row>
    <row r="4" spans="1:2">
      <c r="A4" s="4" t="s">
        <v>115</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619467</v>
      </c>
      <c r="C4" s="6" t="n">
        <v>633180</v>
      </c>
      <c r="D4" s="6" t="n">
        <v>1744872</v>
      </c>
      <c r="E4" s="6" t="n">
        <v>1800824</v>
      </c>
    </row>
    <row r="5" spans="1:5">
      <c r="A5" s="3" t="s">
        <v>65</v>
      </c>
    </row>
    <row r="6" spans="1:5">
      <c r="A6" s="4" t="s">
        <v>66</v>
      </c>
      <c r="B6" s="5" t="n">
        <v>491004</v>
      </c>
      <c r="C6" s="5" t="n">
        <v>482029</v>
      </c>
      <c r="D6" s="5" t="n">
        <v>1380563</v>
      </c>
      <c r="E6" s="5" t="n">
        <v>1411197</v>
      </c>
    </row>
    <row r="7" spans="1:5">
      <c r="A7" s="4" t="s">
        <v>67</v>
      </c>
      <c r="B7" s="5" t="n">
        <v>30402</v>
      </c>
      <c r="C7" s="5" t="n">
        <v>31775</v>
      </c>
      <c r="D7" s="5" t="n">
        <v>82199</v>
      </c>
      <c r="E7" s="5" t="n">
        <v>92027</v>
      </c>
    </row>
    <row r="8" spans="1:5">
      <c r="A8" s="4" t="s">
        <v>68</v>
      </c>
      <c r="B8" s="5" t="n">
        <v>5137</v>
      </c>
      <c r="C8" s="5" t="n">
        <v>6992</v>
      </c>
      <c r="D8" s="5" t="n">
        <v>15411</v>
      </c>
      <c r="E8" s="5" t="n">
        <v>20977</v>
      </c>
    </row>
    <row r="9" spans="1:5">
      <c r="A9" s="4" t="s">
        <v>69</v>
      </c>
      <c r="B9" s="5" t="n">
        <v>-153</v>
      </c>
      <c r="C9" s="5" t="n">
        <v>3241</v>
      </c>
      <c r="D9" s="5" t="n">
        <v>-77</v>
      </c>
      <c r="E9" s="5" t="n">
        <v>9540</v>
      </c>
    </row>
    <row r="10" spans="1:5">
      <c r="A10" s="4" t="s">
        <v>70</v>
      </c>
      <c r="B10" s="5" t="n">
        <v>1530</v>
      </c>
      <c r="C10" s="5" t="n">
        <v>10418</v>
      </c>
      <c r="D10" s="5" t="n">
        <v>-19851</v>
      </c>
      <c r="E10" s="5" t="n">
        <v>22142</v>
      </c>
    </row>
    <row r="11" spans="1:5">
      <c r="A11" s="4" t="s">
        <v>71</v>
      </c>
      <c r="B11" s="5" t="n">
        <v>24566</v>
      </c>
      <c r="C11" s="5" t="n">
        <v>22909</v>
      </c>
      <c r="D11" s="5" t="n">
        <v>73864</v>
      </c>
      <c r="E11" s="5" t="n">
        <v>73613</v>
      </c>
    </row>
    <row r="12" spans="1:5">
      <c r="A12" s="4" t="s">
        <v>72</v>
      </c>
      <c r="B12" s="5" t="n">
        <v>3754</v>
      </c>
      <c r="C12" s="5" t="n">
        <v>0</v>
      </c>
      <c r="D12" s="5" t="n">
        <v>6772</v>
      </c>
      <c r="E12" s="5" t="n">
        <v>0</v>
      </c>
    </row>
    <row r="13" spans="1:5">
      <c r="A13" s="4" t="s">
        <v>73</v>
      </c>
      <c r="B13" s="5" t="n">
        <v>0</v>
      </c>
      <c r="C13" s="5" t="n">
        <v>0</v>
      </c>
      <c r="D13" s="5" t="n">
        <v>-4304</v>
      </c>
      <c r="E13" s="5" t="n">
        <v>0</v>
      </c>
    </row>
    <row r="14" spans="1:5">
      <c r="A14" s="4" t="s">
        <v>74</v>
      </c>
      <c r="B14" s="5" t="n">
        <v>-39000</v>
      </c>
      <c r="C14" s="5" t="n">
        <v>0</v>
      </c>
      <c r="D14" s="5" t="n">
        <v>-39000</v>
      </c>
      <c r="E14" s="5" t="n">
        <v>0</v>
      </c>
    </row>
    <row r="15" spans="1:5">
      <c r="A15" s="4" t="s">
        <v>75</v>
      </c>
      <c r="B15" s="5" t="n">
        <v>-4254</v>
      </c>
      <c r="C15" s="5" t="n">
        <v>-7070</v>
      </c>
      <c r="D15" s="5" t="n">
        <v>-9143</v>
      </c>
      <c r="E15" s="5" t="n">
        <v>-21320</v>
      </c>
    </row>
    <row r="16" spans="1:5">
      <c r="A16" s="4" t="s">
        <v>65</v>
      </c>
      <c r="B16" s="5" t="n">
        <v>512986</v>
      </c>
      <c r="C16" s="5" t="n">
        <v>550294</v>
      </c>
      <c r="D16" s="5" t="n">
        <v>1495042</v>
      </c>
      <c r="E16" s="5" t="n">
        <v>1608176</v>
      </c>
    </row>
    <row r="17" spans="1:5">
      <c r="A17" s="4" t="s">
        <v>76</v>
      </c>
      <c r="B17" s="5" t="n">
        <v>106481</v>
      </c>
      <c r="C17" s="5" t="n">
        <v>82886</v>
      </c>
      <c r="D17" s="5" t="n">
        <v>249830</v>
      </c>
      <c r="E17" s="5" t="n">
        <v>192648</v>
      </c>
    </row>
    <row r="18" spans="1:5">
      <c r="A18" s="3" t="s">
        <v>77</v>
      </c>
    </row>
    <row r="19" spans="1:5">
      <c r="A19" s="4" t="s">
        <v>78</v>
      </c>
      <c r="B19" s="5" t="n">
        <v>-4049</v>
      </c>
      <c r="C19" s="5" t="n">
        <v>-5179</v>
      </c>
      <c r="D19" s="5" t="n">
        <v>-12856</v>
      </c>
      <c r="E19" s="5" t="n">
        <v>-15624</v>
      </c>
    </row>
    <row r="20" spans="1:5">
      <c r="A20" s="4" t="s">
        <v>79</v>
      </c>
      <c r="B20" s="5" t="n">
        <v>3709</v>
      </c>
      <c r="C20" s="5" t="n">
        <v>1801</v>
      </c>
      <c r="D20" s="5" t="n">
        <v>7940</v>
      </c>
      <c r="E20" s="5" t="n">
        <v>4626</v>
      </c>
    </row>
    <row r="21" spans="1:5">
      <c r="A21" s="4" t="s">
        <v>77</v>
      </c>
      <c r="B21" s="5" t="n">
        <v>-340</v>
      </c>
      <c r="C21" s="5" t="n">
        <v>-3378</v>
      </c>
      <c r="D21" s="5" t="n">
        <v>-4916</v>
      </c>
      <c r="E21" s="5" t="n">
        <v>-10998</v>
      </c>
    </row>
    <row r="22" spans="1:5">
      <c r="A22" s="4" t="s">
        <v>80</v>
      </c>
      <c r="B22" s="5" t="n">
        <v>106141</v>
      </c>
      <c r="C22" s="5" t="n">
        <v>79508</v>
      </c>
      <c r="D22" s="5" t="n">
        <v>244914</v>
      </c>
      <c r="E22" s="5" t="n">
        <v>181650</v>
      </c>
    </row>
    <row r="23" spans="1:5">
      <c r="A23" s="3" t="s">
        <v>81</v>
      </c>
    </row>
    <row r="24" spans="1:5">
      <c r="A24" s="4" t="s">
        <v>82</v>
      </c>
      <c r="B24" s="5" t="n">
        <v>975</v>
      </c>
      <c r="C24" s="5" t="n">
        <v>-971</v>
      </c>
      <c r="D24" s="5" t="n">
        <v>-2127</v>
      </c>
      <c r="E24" s="5" t="n">
        <v>-2206</v>
      </c>
    </row>
    <row r="25" spans="1:5">
      <c r="A25" s="4" t="s">
        <v>83</v>
      </c>
      <c r="B25" s="5" t="n">
        <v>0</v>
      </c>
      <c r="C25" s="5" t="n">
        <v>0</v>
      </c>
      <c r="D25" s="5" t="n">
        <v>0</v>
      </c>
      <c r="E25" s="5" t="n">
        <v>-485</v>
      </c>
    </row>
    <row r="26" spans="1:5">
      <c r="A26" s="4" t="s">
        <v>84</v>
      </c>
      <c r="B26" s="5" t="n">
        <v>0</v>
      </c>
      <c r="C26" s="5" t="n">
        <v>-560</v>
      </c>
      <c r="D26" s="5" t="n">
        <v>71</v>
      </c>
      <c r="E26" s="5" t="n">
        <v>-1601</v>
      </c>
    </row>
    <row r="27" spans="1:5">
      <c r="A27" s="4" t="s">
        <v>85</v>
      </c>
      <c r="B27" s="5" t="n">
        <v>975</v>
      </c>
      <c r="C27" s="5" t="n">
        <v>-1531</v>
      </c>
      <c r="D27" s="5" t="n">
        <v>-2056</v>
      </c>
      <c r="E27" s="5" t="n">
        <v>-4292</v>
      </c>
    </row>
    <row r="28" spans="1:5">
      <c r="A28" s="4" t="s">
        <v>86</v>
      </c>
      <c r="B28" s="5" t="n">
        <v>107116</v>
      </c>
      <c r="C28" s="5" t="n">
        <v>77977</v>
      </c>
      <c r="D28" s="5" t="n">
        <v>242858</v>
      </c>
      <c r="E28" s="5" t="n">
        <v>177358</v>
      </c>
    </row>
    <row r="29" spans="1:5">
      <c r="A29" s="4" t="s">
        <v>87</v>
      </c>
      <c r="B29" s="5" t="n">
        <v>347</v>
      </c>
      <c r="C29" s="5" t="n">
        <v>-45215</v>
      </c>
      <c r="D29" s="5" t="n">
        <v>508</v>
      </c>
      <c r="E29" s="5" t="n">
        <v>-49125</v>
      </c>
    </row>
    <row r="30" spans="1:5">
      <c r="A30" s="4" t="s">
        <v>88</v>
      </c>
      <c r="B30" s="6" t="n">
        <v>106769</v>
      </c>
      <c r="C30" s="6" t="n">
        <v>123192</v>
      </c>
      <c r="D30" s="6" t="n">
        <v>242350</v>
      </c>
      <c r="E30" s="6" t="n">
        <v>226483</v>
      </c>
    </row>
    <row r="31" spans="1:5">
      <c r="A31" s="3" t="s">
        <v>89</v>
      </c>
    </row>
    <row r="32" spans="1:5">
      <c r="A32" s="4" t="s">
        <v>90</v>
      </c>
      <c r="B32" s="7" t="n">
        <v>6.79</v>
      </c>
      <c r="C32" s="7" t="n">
        <v>6.4</v>
      </c>
      <c r="D32" s="7" t="n">
        <v>14.61</v>
      </c>
      <c r="E32" s="7" t="n">
        <v>11.27</v>
      </c>
    </row>
    <row r="33" spans="1:5">
      <c r="A33" s="4" t="s">
        <v>91</v>
      </c>
      <c r="B33" s="7" t="n">
        <v>6.34</v>
      </c>
      <c r="C33" s="7" t="n">
        <v>6.1</v>
      </c>
      <c r="D33" s="7" t="n">
        <v>13.66</v>
      </c>
      <c r="E33" s="7" t="n">
        <v>10.76</v>
      </c>
    </row>
    <row r="34" spans="1:5">
      <c r="A34" s="3" t="s">
        <v>92</v>
      </c>
    </row>
    <row r="35" spans="1:5">
      <c r="A35" s="4" t="s">
        <v>93</v>
      </c>
      <c r="B35" s="5" t="n">
        <v>15736</v>
      </c>
      <c r="C35" s="5" t="n">
        <v>19250</v>
      </c>
      <c r="D35" s="5" t="n">
        <v>16591</v>
      </c>
      <c r="E35" s="5" t="n">
        <v>20102</v>
      </c>
    </row>
    <row r="36" spans="1:5">
      <c r="A36" s="4" t="s">
        <v>94</v>
      </c>
      <c r="B36" s="5" t="n">
        <v>16852</v>
      </c>
      <c r="C36" s="5" t="n">
        <v>20208</v>
      </c>
      <c r="D36" s="5" t="n">
        <v>17744</v>
      </c>
      <c r="E36" s="5" t="n">
        <v>21040</v>
      </c>
    </row>
    <row r="37" spans="1:5">
      <c r="A37" s="4" t="s">
        <v>95</v>
      </c>
      <c r="B37" s="7" t="n">
        <v>0.45</v>
      </c>
      <c r="C37" s="7" t="n">
        <v>0.4</v>
      </c>
      <c r="D37" s="7" t="n">
        <v>1.35</v>
      </c>
      <c r="E37" s="7" t="n">
        <v>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2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1</v>
      </c>
      <c r="D1" s="2" t="s">
        <v>1</v>
      </c>
    </row>
    <row r="2" spans="1:5">
      <c r="B2" s="2" t="s">
        <v>2</v>
      </c>
      <c r="C2" s="2" t="s">
        <v>62</v>
      </c>
      <c r="D2" s="2" t="s">
        <v>2</v>
      </c>
      <c r="E2" s="2" t="s">
        <v>62</v>
      </c>
    </row>
    <row r="3" spans="1:5">
      <c r="A3" s="3" t="s">
        <v>97</v>
      </c>
    </row>
    <row r="4" spans="1:5">
      <c r="A4" s="4" t="s">
        <v>88</v>
      </c>
      <c r="B4" s="6" t="n">
        <v>106769</v>
      </c>
      <c r="C4" s="6" t="n">
        <v>123192</v>
      </c>
      <c r="D4" s="6" t="n">
        <v>242350</v>
      </c>
      <c r="E4" s="6" t="n">
        <v>226483</v>
      </c>
    </row>
    <row r="5" spans="1:5">
      <c r="A5" s="3" t="s">
        <v>98</v>
      </c>
    </row>
    <row r="6" spans="1:5">
      <c r="A6" s="4" t="s">
        <v>99</v>
      </c>
      <c r="B6" s="5" t="n">
        <v>-2360</v>
      </c>
      <c r="C6" s="5" t="n">
        <v>64</v>
      </c>
      <c r="D6" s="5" t="n">
        <v>-2421</v>
      </c>
      <c r="E6" s="5" t="n">
        <v>-5672</v>
      </c>
    </row>
    <row r="7" spans="1:5">
      <c r="A7" s="4" t="s">
        <v>100</v>
      </c>
      <c r="B7" s="5" t="n">
        <v>0</v>
      </c>
      <c r="C7" s="5" t="n">
        <v>0</v>
      </c>
      <c r="D7" s="5" t="n">
        <v>0</v>
      </c>
      <c r="E7" s="5" t="n">
        <v>0</v>
      </c>
    </row>
    <row r="8" spans="1:5">
      <c r="A8" s="4" t="s">
        <v>101</v>
      </c>
      <c r="B8" s="5" t="n">
        <v>-2360</v>
      </c>
      <c r="C8" s="5" t="n">
        <v>64</v>
      </c>
      <c r="D8" s="5" t="n">
        <v>-2421</v>
      </c>
      <c r="E8" s="5" t="n">
        <v>-5672</v>
      </c>
    </row>
    <row r="9" spans="1:5">
      <c r="A9" s="3" t="s">
        <v>102</v>
      </c>
    </row>
    <row r="10" spans="1:5">
      <c r="A10" s="4" t="s">
        <v>99</v>
      </c>
      <c r="B10" s="5" t="n">
        <v>-4019</v>
      </c>
      <c r="C10" s="5" t="n">
        <v>2736</v>
      </c>
      <c r="D10" s="5" t="n">
        <v>-1117</v>
      </c>
      <c r="E10" s="5" t="n">
        <v>6389</v>
      </c>
    </row>
    <row r="11" spans="1:5">
      <c r="A11" s="4" t="s">
        <v>100</v>
      </c>
      <c r="B11" s="5" t="n">
        <v>0</v>
      </c>
      <c r="C11" s="5" t="n">
        <v>0</v>
      </c>
      <c r="D11" s="5" t="n">
        <v>0</v>
      </c>
      <c r="E11" s="5" t="n">
        <v>0</v>
      </c>
    </row>
    <row r="12" spans="1:5">
      <c r="A12" s="4" t="s">
        <v>103</v>
      </c>
      <c r="B12" s="5" t="n">
        <v>-4019</v>
      </c>
      <c r="C12" s="5" t="n">
        <v>2736</v>
      </c>
      <c r="D12" s="5" t="n">
        <v>-1117</v>
      </c>
      <c r="E12" s="5" t="n">
        <v>6389</v>
      </c>
    </row>
    <row r="13" spans="1:5">
      <c r="A13" s="3" t="s">
        <v>104</v>
      </c>
    </row>
    <row r="14" spans="1:5">
      <c r="A14" s="4" t="s">
        <v>99</v>
      </c>
      <c r="B14" s="5" t="n">
        <v>-98</v>
      </c>
      <c r="C14" s="5" t="n">
        <v>102</v>
      </c>
      <c r="D14" s="5" t="n">
        <v>553</v>
      </c>
      <c r="E14" s="5" t="n">
        <v>-379</v>
      </c>
    </row>
    <row r="15" spans="1:5">
      <c r="A15" s="4" t="s">
        <v>100</v>
      </c>
      <c r="B15" s="5" t="n">
        <v>0</v>
      </c>
      <c r="C15" s="5" t="n">
        <v>0</v>
      </c>
      <c r="D15" s="5" t="n">
        <v>0</v>
      </c>
      <c r="E15" s="5" t="n">
        <v>0</v>
      </c>
    </row>
    <row r="16" spans="1:5">
      <c r="A16" s="4" t="s">
        <v>105</v>
      </c>
      <c r="B16" s="5" t="n">
        <v>-98</v>
      </c>
      <c r="C16" s="5" t="n">
        <v>102</v>
      </c>
      <c r="D16" s="5" t="n">
        <v>553</v>
      </c>
      <c r="E16" s="5" t="n">
        <v>-379</v>
      </c>
    </row>
    <row r="17" spans="1:5">
      <c r="A17" s="4" t="s">
        <v>106</v>
      </c>
      <c r="B17" s="5" t="n">
        <v>-6477</v>
      </c>
      <c r="C17" s="5" t="n">
        <v>2902</v>
      </c>
      <c r="D17" s="5" t="n">
        <v>-2985</v>
      </c>
      <c r="E17" s="5" t="n">
        <v>338</v>
      </c>
    </row>
    <row r="18" spans="1:5">
      <c r="A18" s="4" t="s">
        <v>107</v>
      </c>
      <c r="B18" s="6" t="n">
        <v>100292</v>
      </c>
      <c r="C18" s="6" t="n">
        <v>126094</v>
      </c>
      <c r="D18" s="6" t="n">
        <v>239365</v>
      </c>
      <c r="E18" s="6" t="n">
        <v>2268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1</v>
      </c>
    </row>
    <row r="4" spans="1:2">
      <c r="A4" s="4" t="s">
        <v>210</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28</v>
      </c>
    </row>
    <row r="4" spans="1:2">
      <c r="A4" s="4" t="s">
        <v>115</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1</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3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37</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4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49</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109</v>
      </c>
    </row>
    <row r="2" spans="1:3">
      <c r="A2" s="3" t="s">
        <v>110</v>
      </c>
    </row>
    <row r="3" spans="1:3">
      <c r="A3" s="4" t="s">
        <v>111</v>
      </c>
      <c r="B3" s="6" t="n">
        <v>175428</v>
      </c>
      <c r="C3" s="6" t="n">
        <v>264937</v>
      </c>
    </row>
    <row r="4" spans="1:3">
      <c r="A4" s="4" t="s">
        <v>112</v>
      </c>
      <c r="B4" s="5" t="n">
        <v>176056</v>
      </c>
      <c r="C4" s="5" t="n">
        <v>162797</v>
      </c>
    </row>
    <row r="5" spans="1:3">
      <c r="A5" s="4" t="s">
        <v>113</v>
      </c>
      <c r="B5" s="5" t="n">
        <v>206149</v>
      </c>
      <c r="C5" s="5" t="n">
        <v>200904</v>
      </c>
    </row>
    <row r="6" spans="1:3">
      <c r="A6" s="4" t="s">
        <v>114</v>
      </c>
      <c r="B6" s="5" t="n">
        <v>24291</v>
      </c>
      <c r="C6" s="5" t="n">
        <v>48926</v>
      </c>
    </row>
    <row r="7" spans="1:3">
      <c r="A7" s="4" t="s">
        <v>115</v>
      </c>
      <c r="B7" s="5" t="n">
        <v>171543</v>
      </c>
      <c r="C7" s="5" t="n">
        <v>125470</v>
      </c>
    </row>
    <row r="8" spans="1:3">
      <c r="A8" s="4" t="s">
        <v>116</v>
      </c>
      <c r="B8" s="5" t="n">
        <v>113502</v>
      </c>
      <c r="C8" s="5" t="n">
        <v>75749</v>
      </c>
    </row>
    <row r="9" spans="1:3">
      <c r="A9" s="4" t="s">
        <v>117</v>
      </c>
      <c r="B9" s="5" t="n">
        <v>866969</v>
      </c>
      <c r="C9" s="5" t="n">
        <v>878783</v>
      </c>
    </row>
    <row r="10" spans="1:3">
      <c r="A10" s="4" t="s">
        <v>118</v>
      </c>
      <c r="B10" s="5" t="n">
        <v>889295</v>
      </c>
      <c r="C10" s="5" t="n">
        <v>834828</v>
      </c>
    </row>
    <row r="11" spans="1:3">
      <c r="A11" s="3" t="s">
        <v>119</v>
      </c>
    </row>
    <row r="12" spans="1:3">
      <c r="A12" s="4" t="s">
        <v>120</v>
      </c>
      <c r="B12" s="5" t="n">
        <v>107543</v>
      </c>
      <c r="C12" s="5" t="n">
        <v>104676</v>
      </c>
    </row>
    <row r="13" spans="1:3">
      <c r="A13" s="4" t="s">
        <v>121</v>
      </c>
      <c r="B13" s="5" t="n">
        <v>70793</v>
      </c>
      <c r="C13" s="5" t="n">
        <v>68773</v>
      </c>
    </row>
    <row r="14" spans="1:3">
      <c r="A14" s="4" t="s">
        <v>122</v>
      </c>
      <c r="B14" s="5" t="n">
        <v>178336</v>
      </c>
      <c r="C14" s="5" t="n">
        <v>173449</v>
      </c>
    </row>
    <row r="15" spans="1:3">
      <c r="A15" s="4" t="s">
        <v>123</v>
      </c>
      <c r="B15" s="5" t="n">
        <v>1934600</v>
      </c>
      <c r="C15" s="5" t="n">
        <v>1887060</v>
      </c>
    </row>
    <row r="16" spans="1:3">
      <c r="A16" s="3" t="s">
        <v>124</v>
      </c>
    </row>
    <row r="17" spans="1:3">
      <c r="A17" s="4" t="s">
        <v>125</v>
      </c>
      <c r="B17" s="5" t="n">
        <v>166129</v>
      </c>
      <c r="C17" s="5" t="n">
        <v>128024</v>
      </c>
    </row>
    <row r="18" spans="1:3">
      <c r="A18" s="4" t="s">
        <v>126</v>
      </c>
      <c r="B18" s="5" t="n">
        <v>161939</v>
      </c>
      <c r="C18" s="5" t="n">
        <v>183514</v>
      </c>
    </row>
    <row r="19" spans="1:3">
      <c r="A19" s="4" t="s">
        <v>127</v>
      </c>
      <c r="B19" s="5" t="n">
        <v>11925</v>
      </c>
      <c r="C19" s="5" t="n">
        <v>17797</v>
      </c>
    </row>
    <row r="20" spans="1:3">
      <c r="A20" s="4" t="s">
        <v>128</v>
      </c>
      <c r="B20" s="5" t="n">
        <v>339993</v>
      </c>
      <c r="C20" s="5" t="n">
        <v>329335</v>
      </c>
    </row>
    <row r="21" spans="1:3">
      <c r="A21" s="4" t="s">
        <v>129</v>
      </c>
      <c r="B21" s="5" t="n">
        <v>292781</v>
      </c>
      <c r="C21" s="5" t="n">
        <v>300186</v>
      </c>
    </row>
    <row r="22" spans="1:3">
      <c r="A22" s="4" t="s">
        <v>130</v>
      </c>
      <c r="B22" s="5" t="n">
        <v>238440</v>
      </c>
      <c r="C22" s="5" t="n">
        <v>230304</v>
      </c>
    </row>
    <row r="23" spans="1:3">
      <c r="A23" s="4" t="s">
        <v>131</v>
      </c>
      <c r="B23" s="5" t="n">
        <v>12491</v>
      </c>
      <c r="C23" s="5" t="n">
        <v>16147</v>
      </c>
    </row>
    <row r="24" spans="1:3">
      <c r="A24" s="4" t="s">
        <v>132</v>
      </c>
      <c r="B24" s="5" t="n">
        <v>78308</v>
      </c>
      <c r="C24" s="5" t="n">
        <v>83163</v>
      </c>
    </row>
    <row r="25" spans="1:3">
      <c r="A25" s="4" t="s">
        <v>133</v>
      </c>
      <c r="B25" s="5" t="n">
        <v>174118</v>
      </c>
      <c r="C25" s="5" t="n">
        <v>174303</v>
      </c>
    </row>
    <row r="26" spans="1:3">
      <c r="A26" s="4" t="s">
        <v>134</v>
      </c>
      <c r="B26" s="5" t="n">
        <v>93033</v>
      </c>
      <c r="C26" s="5" t="n">
        <v>48801</v>
      </c>
    </row>
    <row r="27" spans="1:3">
      <c r="A27" s="4" t="s">
        <v>135</v>
      </c>
      <c r="B27" s="5" t="n">
        <v>1229164</v>
      </c>
      <c r="C27" s="5" t="n">
        <v>1182239</v>
      </c>
    </row>
    <row r="28" spans="1:3">
      <c r="A28" s="3" t="s">
        <v>136</v>
      </c>
    </row>
    <row r="29" spans="1:3">
      <c r="A29" s="4" t="s">
        <v>137</v>
      </c>
      <c r="B29" s="5" t="n">
        <v>250</v>
      </c>
      <c r="C29" s="5" t="n">
        <v>250</v>
      </c>
    </row>
    <row r="30" spans="1:3">
      <c r="A30" s="4" t="s">
        <v>138</v>
      </c>
      <c r="B30" s="5" t="n">
        <v>734829</v>
      </c>
      <c r="C30" s="5" t="n">
        <v>717492</v>
      </c>
    </row>
    <row r="31" spans="1:3">
      <c r="A31" s="4" t="s">
        <v>139</v>
      </c>
      <c r="B31" s="5" t="n">
        <v>746928</v>
      </c>
      <c r="C31" s="5" t="n">
        <v>527666</v>
      </c>
    </row>
    <row r="32" spans="1:3">
      <c r="A32" s="4" t="s">
        <v>140</v>
      </c>
      <c r="B32" s="5" t="n">
        <v>-816882</v>
      </c>
      <c r="C32" s="5" t="n">
        <v>-583883</v>
      </c>
    </row>
    <row r="33" spans="1:3">
      <c r="A33" s="4" t="s">
        <v>141</v>
      </c>
      <c r="B33" s="5" t="n">
        <v>40311</v>
      </c>
      <c r="C33" s="5" t="n">
        <v>43296</v>
      </c>
    </row>
    <row r="34" spans="1:3">
      <c r="A34" s="4" t="s">
        <v>142</v>
      </c>
      <c r="B34" s="5" t="n">
        <v>705436</v>
      </c>
      <c r="C34" s="5" t="n">
        <v>704821</v>
      </c>
    </row>
    <row r="35" spans="1:3">
      <c r="A35" s="4" t="s">
        <v>143</v>
      </c>
      <c r="B35" s="6" t="n">
        <v>1934600</v>
      </c>
      <c r="C35" s="6" t="n">
        <v>1887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52</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55</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63</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6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0</v>
      </c>
      <c r="B1" s="2" t="s">
        <v>61</v>
      </c>
      <c r="C1" s="2" t="s">
        <v>1</v>
      </c>
    </row>
    <row r="2" spans="1:4">
      <c r="B2" s="2" t="s">
        <v>2</v>
      </c>
      <c r="C2" s="2" t="s">
        <v>2</v>
      </c>
      <c r="D2" s="2" t="s">
        <v>331</v>
      </c>
    </row>
    <row r="3" spans="1:4">
      <c r="A3" s="3" t="s">
        <v>332</v>
      </c>
    </row>
    <row r="4" spans="1:4">
      <c r="A4" s="4" t="s">
        <v>333</v>
      </c>
      <c r="D4" s="4" t="s">
        <v>334</v>
      </c>
    </row>
    <row r="5" spans="1:4">
      <c r="A5" s="4" t="s">
        <v>335</v>
      </c>
      <c r="B5" s="8" t="n">
        <v>3.8</v>
      </c>
      <c r="C5" s="8" t="n">
        <v>6.8</v>
      </c>
    </row>
    <row r="6" spans="1:4">
      <c r="A6" s="4" t="s">
        <v>336</v>
      </c>
    </row>
    <row r="7" spans="1:4">
      <c r="A7" s="3" t="s">
        <v>332</v>
      </c>
    </row>
    <row r="8" spans="1:4">
      <c r="A8" s="4" t="s">
        <v>333</v>
      </c>
      <c r="D8"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8</v>
      </c>
      <c r="B1" s="2" t="s">
        <v>61</v>
      </c>
      <c r="D1" s="2" t="s">
        <v>1</v>
      </c>
      <c r="F1" s="2" t="s">
        <v>339</v>
      </c>
    </row>
    <row r="2" spans="1:6">
      <c r="B2" s="2" t="s">
        <v>2</v>
      </c>
      <c r="C2" s="2" t="s">
        <v>62</v>
      </c>
      <c r="D2" s="2" t="s">
        <v>2</v>
      </c>
      <c r="E2" s="2" t="s">
        <v>62</v>
      </c>
      <c r="F2" s="2" t="s">
        <v>340</v>
      </c>
    </row>
    <row r="3" spans="1:6">
      <c r="A3" s="3" t="s">
        <v>341</v>
      </c>
    </row>
    <row r="4" spans="1:6">
      <c r="A4" s="4" t="s">
        <v>342</v>
      </c>
      <c r="B4" s="6" t="n">
        <v>0</v>
      </c>
      <c r="C4" s="6" t="n">
        <v>0</v>
      </c>
      <c r="D4" s="6" t="n">
        <v>-4304</v>
      </c>
      <c r="E4" s="6" t="n">
        <v>0</v>
      </c>
    </row>
    <row r="5" spans="1:6">
      <c r="A5" s="4" t="s">
        <v>343</v>
      </c>
    </row>
    <row r="6" spans="1:6">
      <c r="A6" s="3" t="s">
        <v>341</v>
      </c>
    </row>
    <row r="7" spans="1:6">
      <c r="A7" s="4" t="s">
        <v>342</v>
      </c>
      <c r="D7" s="6" t="n">
        <v>-4300</v>
      </c>
      <c r="F7" s="6" t="n">
        <v>21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4</v>
      </c>
      <c r="B1" s="2" t="s">
        <v>345</v>
      </c>
      <c r="C1" s="2" t="s">
        <v>61</v>
      </c>
      <c r="E1" s="2" t="s">
        <v>1</v>
      </c>
    </row>
    <row r="2" spans="1:6">
      <c r="B2" s="2" t="s">
        <v>346</v>
      </c>
      <c r="C2" s="2" t="s">
        <v>2</v>
      </c>
      <c r="D2" s="2" t="s">
        <v>62</v>
      </c>
      <c r="E2" s="2" t="s">
        <v>2</v>
      </c>
      <c r="F2" s="2" t="s">
        <v>62</v>
      </c>
    </row>
    <row r="3" spans="1:6">
      <c r="A3" s="3" t="s">
        <v>347</v>
      </c>
    </row>
    <row r="4" spans="1:6">
      <c r="A4" s="4" t="s">
        <v>348</v>
      </c>
      <c r="C4" s="6" t="n">
        <v>39000</v>
      </c>
      <c r="D4" s="6" t="n">
        <v>0</v>
      </c>
      <c r="E4" s="6" t="n">
        <v>39000</v>
      </c>
      <c r="F4" s="6" t="n">
        <v>0</v>
      </c>
    </row>
    <row r="5" spans="1:6">
      <c r="A5" s="4" t="s">
        <v>349</v>
      </c>
    </row>
    <row r="6" spans="1:6">
      <c r="A6" s="3" t="s">
        <v>347</v>
      </c>
    </row>
    <row r="7" spans="1:6">
      <c r="A7" s="4" t="s">
        <v>348</v>
      </c>
      <c r="C7" s="5" t="n">
        <v>39000</v>
      </c>
    </row>
    <row r="8" spans="1:6">
      <c r="A8" s="4" t="s">
        <v>350</v>
      </c>
      <c r="C8" s="6" t="n">
        <v>67000</v>
      </c>
    </row>
    <row r="9" spans="1:6">
      <c r="A9" s="4" t="s">
        <v>351</v>
      </c>
      <c r="C9" s="4" t="s">
        <v>352</v>
      </c>
    </row>
    <row r="10" spans="1:6">
      <c r="A10" s="4" t="s">
        <v>353</v>
      </c>
    </row>
    <row r="11" spans="1:6">
      <c r="A11" s="3" t="s">
        <v>347</v>
      </c>
    </row>
    <row r="12" spans="1:6">
      <c r="A12" s="4" t="s">
        <v>354</v>
      </c>
      <c r="E12" s="4" t="s">
        <v>355</v>
      </c>
    </row>
    <row r="13" spans="1:6">
      <c r="A13" s="4" t="s">
        <v>356</v>
      </c>
    </row>
    <row r="14" spans="1:6">
      <c r="A14" s="3" t="s">
        <v>347</v>
      </c>
    </row>
    <row r="15" spans="1:6">
      <c r="A15" s="4" t="s">
        <v>354</v>
      </c>
      <c r="E15" s="4" t="s">
        <v>357</v>
      </c>
    </row>
    <row r="16" spans="1:6">
      <c r="A16" s="4" t="s">
        <v>358</v>
      </c>
    </row>
    <row r="17" spans="1:6">
      <c r="A17" s="3" t="s">
        <v>347</v>
      </c>
    </row>
    <row r="18" spans="1:6">
      <c r="A18" s="4" t="s">
        <v>359</v>
      </c>
      <c r="B18" s="6" t="n">
        <v>27000</v>
      </c>
    </row>
    <row r="19" spans="1:6">
      <c r="A19" s="4" t="s">
        <v>360</v>
      </c>
      <c r="B19" s="6" t="n">
        <v>1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6" t="n">
        <v>704821</v>
      </c>
    </row>
    <row r="5" spans="1:2">
      <c r="A5" s="4" t="s">
        <v>365</v>
      </c>
      <c r="B5" s="5" t="n">
        <v>6184</v>
      </c>
    </row>
    <row r="6" spans="1:2">
      <c r="A6" s="4" t="s">
        <v>366</v>
      </c>
      <c r="B6" s="5" t="n">
        <v>-9169</v>
      </c>
    </row>
    <row r="7" spans="1:2">
      <c r="A7" s="4" t="s">
        <v>367</v>
      </c>
      <c r="B7" s="5" t="n">
        <v>705436</v>
      </c>
    </row>
    <row r="8" spans="1:2">
      <c r="A8" s="4" t="s">
        <v>187</v>
      </c>
    </row>
    <row r="9" spans="1:2">
      <c r="A9" s="3" t="s">
        <v>363</v>
      </c>
    </row>
    <row r="10" spans="1:2">
      <c r="A10" s="4" t="s">
        <v>364</v>
      </c>
      <c r="B10" s="5" t="n">
        <v>43296</v>
      </c>
    </row>
    <row r="11" spans="1:2">
      <c r="A11" s="4" t="s">
        <v>367</v>
      </c>
      <c r="B11" s="5" t="n">
        <v>40311</v>
      </c>
    </row>
    <row r="12" spans="1:2">
      <c r="A12" s="4" t="s">
        <v>98</v>
      </c>
    </row>
    <row r="13" spans="1:2">
      <c r="A13" s="3" t="s">
        <v>363</v>
      </c>
    </row>
    <row r="14" spans="1:2">
      <c r="A14" s="4" t="s">
        <v>364</v>
      </c>
      <c r="B14" s="5" t="n">
        <v>3328</v>
      </c>
    </row>
    <row r="15" spans="1:2">
      <c r="A15" s="4" t="s">
        <v>365</v>
      </c>
      <c r="B15" s="5" t="n">
        <v>3836</v>
      </c>
    </row>
    <row r="16" spans="1:2">
      <c r="A16" s="4" t="s">
        <v>366</v>
      </c>
      <c r="B16" s="5" t="n">
        <v>-6257</v>
      </c>
    </row>
    <row r="17" spans="1:2">
      <c r="A17" s="4" t="s">
        <v>367</v>
      </c>
      <c r="B17" s="5" t="n">
        <v>907</v>
      </c>
    </row>
    <row r="18" spans="1:2">
      <c r="A18" s="4" t="s">
        <v>102</v>
      </c>
    </row>
    <row r="19" spans="1:2">
      <c r="A19" s="3" t="s">
        <v>363</v>
      </c>
    </row>
    <row r="20" spans="1:2">
      <c r="A20" s="4" t="s">
        <v>364</v>
      </c>
      <c r="B20" s="5" t="n">
        <v>40311</v>
      </c>
    </row>
    <row r="21" spans="1:2">
      <c r="A21" s="4" t="s">
        <v>365</v>
      </c>
      <c r="B21" s="5" t="n">
        <v>1745</v>
      </c>
    </row>
    <row r="22" spans="1:2">
      <c r="A22" s="4" t="s">
        <v>366</v>
      </c>
      <c r="B22" s="5" t="n">
        <v>-2862</v>
      </c>
    </row>
    <row r="23" spans="1:2">
      <c r="A23" s="4" t="s">
        <v>367</v>
      </c>
      <c r="B23" s="5" t="n">
        <v>39194</v>
      </c>
    </row>
    <row r="24" spans="1:2">
      <c r="A24" s="4" t="s">
        <v>104</v>
      </c>
    </row>
    <row r="25" spans="1:2">
      <c r="A25" s="3" t="s">
        <v>363</v>
      </c>
    </row>
    <row r="26" spans="1:2">
      <c r="A26" s="4" t="s">
        <v>364</v>
      </c>
      <c r="B26" s="5" t="n">
        <v>-343</v>
      </c>
    </row>
    <row r="27" spans="1:2">
      <c r="A27" s="4" t="s">
        <v>365</v>
      </c>
      <c r="B27" s="5" t="n">
        <v>603</v>
      </c>
    </row>
    <row r="28" spans="1:2">
      <c r="A28" s="4" t="s">
        <v>366</v>
      </c>
      <c r="B28" s="5" t="n">
        <v>-50</v>
      </c>
    </row>
    <row r="29" spans="1:2">
      <c r="A29" s="4" t="s">
        <v>367</v>
      </c>
      <c r="B29" s="6" t="n">
        <v>2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1</v>
      </c>
      <c r="D1" s="2" t="s">
        <v>1</v>
      </c>
    </row>
    <row r="2" spans="1:5">
      <c r="B2" s="2" t="s">
        <v>2</v>
      </c>
      <c r="C2" s="2" t="s">
        <v>62</v>
      </c>
      <c r="D2" s="2" t="s">
        <v>2</v>
      </c>
      <c r="E2" s="2" t="s">
        <v>62</v>
      </c>
    </row>
    <row r="3" spans="1:5">
      <c r="A3" s="3" t="s">
        <v>369</v>
      </c>
    </row>
    <row r="4" spans="1:5">
      <c r="A4" s="4" t="s">
        <v>64</v>
      </c>
      <c r="B4" s="6" t="n">
        <v>619467</v>
      </c>
      <c r="C4" s="6" t="n">
        <v>633180</v>
      </c>
      <c r="D4" s="6" t="n">
        <v>1744872</v>
      </c>
      <c r="E4" s="6" t="n">
        <v>1800824</v>
      </c>
    </row>
    <row r="5" spans="1:5">
      <c r="A5" s="4" t="s">
        <v>78</v>
      </c>
      <c r="B5" s="5" t="n">
        <v>-4049</v>
      </c>
      <c r="C5" s="5" t="n">
        <v>-5179</v>
      </c>
      <c r="D5" s="5" t="n">
        <v>-12856</v>
      </c>
      <c r="E5" s="5" t="n">
        <v>-15624</v>
      </c>
    </row>
    <row r="6" spans="1:5">
      <c r="A6" s="4" t="s">
        <v>87</v>
      </c>
      <c r="B6" s="5" t="n">
        <v>-347</v>
      </c>
      <c r="C6" s="5" t="n">
        <v>45215</v>
      </c>
      <c r="D6" s="5" t="n">
        <v>-508</v>
      </c>
      <c r="E6" s="5" t="n">
        <v>49125</v>
      </c>
    </row>
    <row r="7" spans="1:5">
      <c r="A7" s="4" t="s">
        <v>79</v>
      </c>
      <c r="B7" s="5" t="n">
        <v>3709</v>
      </c>
      <c r="C7" s="5" t="n">
        <v>1801</v>
      </c>
      <c r="D7" s="5" t="n">
        <v>7940</v>
      </c>
      <c r="E7" s="5" t="n">
        <v>4626</v>
      </c>
    </row>
    <row r="8" spans="1:5">
      <c r="A8" s="4" t="s">
        <v>88</v>
      </c>
      <c r="B8" s="5" t="n">
        <v>106769</v>
      </c>
      <c r="C8" s="5" t="n">
        <v>123192</v>
      </c>
      <c r="D8" s="5" t="n">
        <v>242350</v>
      </c>
      <c r="E8" s="5" t="n">
        <v>226483</v>
      </c>
    </row>
    <row r="9" spans="1:5">
      <c r="A9" s="4" t="s">
        <v>370</v>
      </c>
    </row>
    <row r="10" spans="1:5">
      <c r="A10" s="3" t="s">
        <v>369</v>
      </c>
    </row>
    <row r="11" spans="1:5">
      <c r="A11" s="4" t="s">
        <v>64</v>
      </c>
      <c r="B11" s="5" t="n">
        <v>2963</v>
      </c>
      <c r="C11" s="5" t="n">
        <v>-4824</v>
      </c>
      <c r="D11" s="5" t="n">
        <v>5067</v>
      </c>
      <c r="E11" s="5" t="n">
        <v>-4824</v>
      </c>
    </row>
    <row r="12" spans="1:5">
      <c r="A12" s="4" t="s">
        <v>78</v>
      </c>
      <c r="B12" s="5" t="n">
        <v>161</v>
      </c>
      <c r="C12" s="5" t="n">
        <v>265</v>
      </c>
      <c r="D12" s="5" t="n">
        <v>1190</v>
      </c>
      <c r="E12" s="5" t="n">
        <v>753</v>
      </c>
    </row>
    <row r="13" spans="1:5">
      <c r="A13" s="4" t="s">
        <v>87</v>
      </c>
      <c r="B13" s="5" t="n">
        <v>0</v>
      </c>
      <c r="C13" s="5" t="n">
        <v>0</v>
      </c>
      <c r="D13" s="5" t="n">
        <v>0</v>
      </c>
      <c r="E13" s="5" t="n">
        <v>0</v>
      </c>
    </row>
    <row r="14" spans="1:5">
      <c r="A14" s="4" t="s">
        <v>88</v>
      </c>
      <c r="B14" s="5" t="n">
        <v>3124</v>
      </c>
      <c r="C14" s="5" t="n">
        <v>-4559</v>
      </c>
      <c r="D14" s="5" t="n">
        <v>6257</v>
      </c>
      <c r="E14" s="5" t="n">
        <v>-4071</v>
      </c>
    </row>
    <row r="15" spans="1:5">
      <c r="A15" s="4" t="s">
        <v>371</v>
      </c>
    </row>
    <row r="16" spans="1:5">
      <c r="A16" s="3" t="s">
        <v>369</v>
      </c>
    </row>
    <row r="17" spans="1:5">
      <c r="A17" s="4" t="s">
        <v>87</v>
      </c>
      <c r="B17" s="5" t="n">
        <v>0</v>
      </c>
      <c r="C17" s="5" t="n">
        <v>0</v>
      </c>
      <c r="D17" s="5" t="n">
        <v>0</v>
      </c>
      <c r="E17" s="5" t="n">
        <v>0</v>
      </c>
    </row>
    <row r="18" spans="1:5">
      <c r="A18" s="4" t="s">
        <v>372</v>
      </c>
      <c r="B18" s="5" t="n">
        <v>2236</v>
      </c>
      <c r="C18" s="5" t="n">
        <v>0</v>
      </c>
      <c r="D18" s="5" t="n">
        <v>2236</v>
      </c>
      <c r="E18" s="5" t="n">
        <v>0</v>
      </c>
    </row>
    <row r="19" spans="1:5">
      <c r="A19" s="4" t="s">
        <v>373</v>
      </c>
      <c r="B19" s="5" t="n">
        <v>197</v>
      </c>
      <c r="C19" s="5" t="n">
        <v>613</v>
      </c>
      <c r="D19" s="5" t="n">
        <v>626</v>
      </c>
      <c r="E19" s="5" t="n">
        <v>1984</v>
      </c>
    </row>
    <row r="20" spans="1:5">
      <c r="A20" s="4" t="s">
        <v>88</v>
      </c>
      <c r="B20" s="5" t="n">
        <v>2433</v>
      </c>
      <c r="C20" s="5" t="n">
        <v>613</v>
      </c>
      <c r="D20" s="5" t="n">
        <v>2862</v>
      </c>
      <c r="E20" s="5" t="n">
        <v>1984</v>
      </c>
    </row>
    <row r="21" spans="1:5">
      <c r="A21" s="4" t="s">
        <v>374</v>
      </c>
    </row>
    <row r="22" spans="1:5">
      <c r="A22" s="3" t="s">
        <v>369</v>
      </c>
    </row>
    <row r="23" spans="1:5">
      <c r="A23" s="4" t="s">
        <v>87</v>
      </c>
      <c r="B23" s="5" t="n">
        <v>0</v>
      </c>
      <c r="C23" s="5" t="n">
        <v>0</v>
      </c>
      <c r="D23" s="5" t="n">
        <v>0</v>
      </c>
      <c r="E23" s="5" t="n">
        <v>0</v>
      </c>
    </row>
    <row r="24" spans="1:5">
      <c r="A24" s="4" t="s">
        <v>79</v>
      </c>
      <c r="B24" s="5" t="n">
        <v>35</v>
      </c>
      <c r="C24" s="5" t="n">
        <v>8</v>
      </c>
      <c r="D24" s="5" t="n">
        <v>50</v>
      </c>
      <c r="E24" s="5" t="n">
        <v>24</v>
      </c>
    </row>
    <row r="25" spans="1:5">
      <c r="A25" s="4" t="s">
        <v>88</v>
      </c>
      <c r="B25" s="6" t="n">
        <v>35</v>
      </c>
      <c r="C25" s="6" t="n">
        <v>8</v>
      </c>
      <c r="D25" s="6" t="n">
        <v>50</v>
      </c>
      <c r="E25" s="6"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4</v>
      </c>
      <c r="B1" s="2" t="s">
        <v>2</v>
      </c>
      <c r="C1" s="2" t="s">
        <v>109</v>
      </c>
    </row>
    <row r="2" spans="1:3">
      <c r="A2" s="3" t="s">
        <v>145</v>
      </c>
    </row>
    <row r="3" spans="1:3">
      <c r="A3" s="4" t="s">
        <v>146</v>
      </c>
      <c r="B3" s="7" t="n">
        <v>0.01</v>
      </c>
      <c r="C3" s="7" t="n">
        <v>0.01</v>
      </c>
    </row>
    <row r="4" spans="1:3">
      <c r="A4" s="4" t="s">
        <v>147</v>
      </c>
      <c r="B4" s="5" t="n">
        <v>300000000</v>
      </c>
      <c r="C4" s="5" t="n">
        <v>300000000</v>
      </c>
    </row>
    <row r="5" spans="1:3">
      <c r="A5" s="4" t="s">
        <v>148</v>
      </c>
      <c r="B5" s="5" t="n">
        <v>25050000</v>
      </c>
      <c r="C5" s="5" t="n">
        <v>25047000</v>
      </c>
    </row>
    <row r="6" spans="1:3">
      <c r="A6" s="4" t="s">
        <v>149</v>
      </c>
      <c r="B6" s="5" t="n">
        <v>9955000</v>
      </c>
      <c r="C6" s="5" t="n">
        <v>72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5</v>
      </c>
      <c r="B1" s="2" t="s">
        <v>2</v>
      </c>
      <c r="C1" s="2" t="s">
        <v>109</v>
      </c>
    </row>
    <row r="2" spans="1:3">
      <c r="A2" s="3" t="s">
        <v>228</v>
      </c>
    </row>
    <row r="3" spans="1:3">
      <c r="A3" s="4" t="s">
        <v>376</v>
      </c>
      <c r="B3" s="6" t="n">
        <v>79746</v>
      </c>
      <c r="C3" s="6" t="n">
        <v>40982</v>
      </c>
    </row>
    <row r="4" spans="1:3">
      <c r="A4" s="4" t="s">
        <v>377</v>
      </c>
      <c r="B4" s="5" t="n">
        <v>91797</v>
      </c>
      <c r="C4" s="5" t="n">
        <v>84488</v>
      </c>
    </row>
    <row r="5" spans="1:3">
      <c r="A5" s="4" t="s">
        <v>115</v>
      </c>
      <c r="B5" s="5" t="n">
        <v>171543</v>
      </c>
      <c r="C5" s="5" t="n">
        <v>125470</v>
      </c>
    </row>
    <row r="6" spans="1:3">
      <c r="A6" s="4" t="s">
        <v>378</v>
      </c>
      <c r="B6" s="6" t="n">
        <v>1700</v>
      </c>
      <c r="C6" s="6"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109</v>
      </c>
    </row>
    <row r="2" spans="1:3">
      <c r="A2" s="3" t="s">
        <v>380</v>
      </c>
    </row>
    <row r="3" spans="1:3">
      <c r="A3" s="4" t="s">
        <v>381</v>
      </c>
      <c r="B3" s="6" t="n">
        <v>175847</v>
      </c>
      <c r="C3" s="6" t="n">
        <v>163140</v>
      </c>
    </row>
    <row r="4" spans="1:3">
      <c r="A4" s="4" t="s">
        <v>382</v>
      </c>
      <c r="B4" s="5" t="n">
        <v>327</v>
      </c>
      <c r="C4" s="5" t="n">
        <v>15</v>
      </c>
    </row>
    <row r="5" spans="1:3">
      <c r="A5" s="4" t="s">
        <v>383</v>
      </c>
      <c r="B5" s="5" t="n">
        <v>-118</v>
      </c>
      <c r="C5" s="5" t="n">
        <v>-358</v>
      </c>
    </row>
    <row r="6" spans="1:3">
      <c r="A6" s="4" t="s">
        <v>384</v>
      </c>
      <c r="B6" s="5" t="n">
        <v>176056</v>
      </c>
      <c r="C6" s="5" t="n">
        <v>162797</v>
      </c>
    </row>
    <row r="7" spans="1:3">
      <c r="A7" s="4" t="s">
        <v>385</v>
      </c>
      <c r="B7" s="5" t="n">
        <v>176056</v>
      </c>
      <c r="C7" s="5" t="n">
        <v>162797</v>
      </c>
    </row>
    <row r="8" spans="1:3">
      <c r="A8" s="4" t="s">
        <v>386</v>
      </c>
    </row>
    <row r="9" spans="1:3">
      <c r="A9" s="3" t="s">
        <v>380</v>
      </c>
    </row>
    <row r="10" spans="1:3">
      <c r="A10" s="4" t="s">
        <v>385</v>
      </c>
      <c r="B10" s="5" t="n">
        <v>176056</v>
      </c>
      <c r="C10" s="5" t="n">
        <v>162797</v>
      </c>
    </row>
    <row r="11" spans="1:3">
      <c r="A11" s="4" t="s">
        <v>387</v>
      </c>
    </row>
    <row r="12" spans="1:3">
      <c r="A12" s="3" t="s">
        <v>380</v>
      </c>
    </row>
    <row r="13" spans="1:3">
      <c r="A13" s="4" t="s">
        <v>388</v>
      </c>
      <c r="B13" s="5" t="n">
        <v>0</v>
      </c>
      <c r="C13" s="5" t="n">
        <v>0</v>
      </c>
    </row>
    <row r="14" spans="1:3">
      <c r="A14" s="4" t="s">
        <v>389</v>
      </c>
    </row>
    <row r="15" spans="1:3">
      <c r="A15" s="3" t="s">
        <v>380</v>
      </c>
    </row>
    <row r="16" spans="1:3">
      <c r="A16" s="4" t="s">
        <v>381</v>
      </c>
      <c r="B16" s="5" t="n">
        <v>64930</v>
      </c>
      <c r="C16" s="5" t="n">
        <v>100003</v>
      </c>
    </row>
    <row r="17" spans="1:3">
      <c r="A17" s="4" t="s">
        <v>382</v>
      </c>
      <c r="B17" s="5" t="n">
        <v>52</v>
      </c>
      <c r="C17" s="5" t="n">
        <v>11</v>
      </c>
    </row>
    <row r="18" spans="1:3">
      <c r="A18" s="4" t="s">
        <v>383</v>
      </c>
      <c r="B18" s="5" t="n">
        <v>-17</v>
      </c>
      <c r="C18" s="5" t="n">
        <v>-126</v>
      </c>
    </row>
    <row r="19" spans="1:3">
      <c r="A19" s="4" t="s">
        <v>384</v>
      </c>
      <c r="B19" s="5" t="n">
        <v>64965</v>
      </c>
      <c r="C19" s="5" t="n">
        <v>99888</v>
      </c>
    </row>
    <row r="20" spans="1:3">
      <c r="A20" s="4" t="s">
        <v>390</v>
      </c>
    </row>
    <row r="21" spans="1:3">
      <c r="A21" s="3" t="s">
        <v>380</v>
      </c>
    </row>
    <row r="22" spans="1:3">
      <c r="A22" s="4" t="s">
        <v>385</v>
      </c>
      <c r="B22" s="5" t="n">
        <v>64965</v>
      </c>
      <c r="C22" s="5" t="n">
        <v>99888</v>
      </c>
    </row>
    <row r="23" spans="1:3">
      <c r="A23" s="4" t="s">
        <v>391</v>
      </c>
    </row>
    <row r="24" spans="1:3">
      <c r="A24" s="3" t="s">
        <v>380</v>
      </c>
    </row>
    <row r="25" spans="1:3">
      <c r="A25" s="4" t="s">
        <v>388</v>
      </c>
      <c r="B25" s="5" t="n">
        <v>0</v>
      </c>
      <c r="C25" s="5" t="n">
        <v>0</v>
      </c>
    </row>
    <row r="26" spans="1:3">
      <c r="A26" s="4" t="s">
        <v>392</v>
      </c>
    </row>
    <row r="27" spans="1:3">
      <c r="A27" s="3" t="s">
        <v>380</v>
      </c>
    </row>
    <row r="28" spans="1:3">
      <c r="A28" s="4" t="s">
        <v>381</v>
      </c>
      <c r="B28" s="5" t="n">
        <v>110917</v>
      </c>
      <c r="C28" s="5" t="n">
        <v>63137</v>
      </c>
    </row>
    <row r="29" spans="1:3">
      <c r="A29" s="4" t="s">
        <v>382</v>
      </c>
      <c r="B29" s="5" t="n">
        <v>275</v>
      </c>
      <c r="C29" s="5" t="n">
        <v>4</v>
      </c>
    </row>
    <row r="30" spans="1:3">
      <c r="A30" s="4" t="s">
        <v>383</v>
      </c>
      <c r="B30" s="5" t="n">
        <v>-101</v>
      </c>
      <c r="C30" s="5" t="n">
        <v>-232</v>
      </c>
    </row>
    <row r="31" spans="1:3">
      <c r="A31" s="4" t="s">
        <v>384</v>
      </c>
      <c r="B31" s="5" t="n">
        <v>111091</v>
      </c>
      <c r="C31" s="5" t="n">
        <v>62909</v>
      </c>
    </row>
    <row r="32" spans="1:3">
      <c r="A32" s="4" t="s">
        <v>393</v>
      </c>
    </row>
    <row r="33" spans="1:3">
      <c r="A33" s="3" t="s">
        <v>380</v>
      </c>
    </row>
    <row r="34" spans="1:3">
      <c r="A34" s="4" t="s">
        <v>385</v>
      </c>
      <c r="B34" s="5" t="n">
        <v>111091</v>
      </c>
      <c r="C34" s="5" t="n">
        <v>62909</v>
      </c>
    </row>
    <row r="35" spans="1:3">
      <c r="A35" s="4" t="s">
        <v>394</v>
      </c>
    </row>
    <row r="36" spans="1:3">
      <c r="A36" s="3" t="s">
        <v>380</v>
      </c>
    </row>
    <row r="37" spans="1:3">
      <c r="A37" s="4" t="s">
        <v>388</v>
      </c>
      <c r="B37" s="6" t="n">
        <v>0</v>
      </c>
      <c r="C3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09</v>
      </c>
    </row>
    <row r="2" spans="1:3">
      <c r="A2" s="3" t="s">
        <v>231</v>
      </c>
    </row>
    <row r="3" spans="1:3">
      <c r="A3" s="4" t="s">
        <v>396</v>
      </c>
      <c r="B3" s="8" t="n">
        <v>51.7</v>
      </c>
      <c r="C3" s="8" t="n">
        <v>115.2</v>
      </c>
    </row>
    <row r="4" spans="1:3">
      <c r="A4" s="4" t="s">
        <v>397</v>
      </c>
      <c r="B4" s="6" t="n">
        <v>0</v>
      </c>
      <c r="C4" s="8" t="n">
        <v>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4"/>
    <col customWidth="1" max="6" min="6" width="21"/>
  </cols>
  <sheetData>
    <row r="1" spans="1:6">
      <c r="A1" s="1" t="s">
        <v>398</v>
      </c>
      <c r="B1" s="2" t="s">
        <v>399</v>
      </c>
      <c r="C1" s="2" t="s">
        <v>1</v>
      </c>
      <c r="D1" s="2" t="s">
        <v>339</v>
      </c>
    </row>
    <row r="2" spans="1:6">
      <c r="B2" s="2" t="s">
        <v>400</v>
      </c>
      <c r="C2" s="2" t="s">
        <v>401</v>
      </c>
      <c r="D2" s="2" t="s">
        <v>402</v>
      </c>
      <c r="E2" s="2" t="s">
        <v>403</v>
      </c>
      <c r="F2" s="2" t="s">
        <v>404</v>
      </c>
    </row>
    <row r="3" spans="1:6">
      <c r="A3" s="3" t="s">
        <v>405</v>
      </c>
    </row>
    <row r="4" spans="1:6">
      <c r="A4" s="4" t="s">
        <v>406</v>
      </c>
      <c r="C4" s="8" t="n">
        <v>1.9</v>
      </c>
      <c r="F4" s="8" t="n">
        <v>24.7</v>
      </c>
    </row>
    <row r="5" spans="1:6">
      <c r="A5" s="4" t="s">
        <v>407</v>
      </c>
      <c r="C5" s="8" t="n">
        <v>3.1</v>
      </c>
    </row>
    <row r="6" spans="1:6">
      <c r="A6" s="4" t="s">
        <v>408</v>
      </c>
    </row>
    <row r="7" spans="1:6">
      <c r="A7" s="3" t="s">
        <v>405</v>
      </c>
    </row>
    <row r="8" spans="1:6">
      <c r="A8" s="4" t="s">
        <v>409</v>
      </c>
      <c r="C8" s="5" t="n">
        <v>4</v>
      </c>
    </row>
    <row r="9" spans="1:6">
      <c r="A9" s="4" t="s">
        <v>410</v>
      </c>
      <c r="C9" s="9" t="n">
        <v>2.3</v>
      </c>
    </row>
    <row r="10" spans="1:6">
      <c r="A10" s="4" t="s">
        <v>411</v>
      </c>
      <c r="C10" s="4" t="s">
        <v>412</v>
      </c>
    </row>
    <row r="11" spans="1:6">
      <c r="A11" s="4" t="s">
        <v>413</v>
      </c>
    </row>
    <row r="12" spans="1:6">
      <c r="A12" s="3" t="s">
        <v>405</v>
      </c>
    </row>
    <row r="13" spans="1:6">
      <c r="A13" s="4" t="s">
        <v>414</v>
      </c>
      <c r="C13" s="5" t="n">
        <v>40</v>
      </c>
    </row>
    <row r="14" spans="1:6">
      <c r="A14" s="4" t="s">
        <v>415</v>
      </c>
    </row>
    <row r="15" spans="1:6">
      <c r="A15" s="3" t="s">
        <v>405</v>
      </c>
    </row>
    <row r="16" spans="1:6">
      <c r="A16" s="4" t="s">
        <v>414</v>
      </c>
      <c r="C16" s="5" t="n">
        <v>47</v>
      </c>
    </row>
    <row r="17" spans="1:6">
      <c r="A17" s="4" t="s">
        <v>416</v>
      </c>
    </row>
    <row r="18" spans="1:6">
      <c r="A18" s="3" t="s">
        <v>405</v>
      </c>
    </row>
    <row r="19" spans="1:6">
      <c r="A19" s="4" t="s">
        <v>417</v>
      </c>
      <c r="B19" s="8" t="n">
        <v>-0.2</v>
      </c>
      <c r="D19" s="8" t="n">
        <v>-0.6</v>
      </c>
    </row>
    <row r="20" spans="1:6">
      <c r="A20" s="4" t="s">
        <v>418</v>
      </c>
    </row>
    <row r="21" spans="1:6">
      <c r="A21" s="3" t="s">
        <v>405</v>
      </c>
    </row>
    <row r="22" spans="1:6">
      <c r="A22" s="4" t="s">
        <v>410</v>
      </c>
      <c r="E22" s="9" t="n">
        <v>2.24</v>
      </c>
    </row>
    <row r="23" spans="1:6">
      <c r="A23" s="4" t="s">
        <v>419</v>
      </c>
    </row>
    <row r="24" spans="1:6">
      <c r="A24" s="3" t="s">
        <v>405</v>
      </c>
    </row>
    <row r="25" spans="1:6">
      <c r="A25" s="4" t="s">
        <v>409</v>
      </c>
      <c r="C25" s="5" t="n">
        <v>6</v>
      </c>
    </row>
    <row r="26" spans="1:6">
      <c r="A26" s="4" t="s">
        <v>410</v>
      </c>
      <c r="C26" s="9" t="n">
        <v>1.92</v>
      </c>
    </row>
    <row r="27" spans="1:6">
      <c r="A27" s="4" t="s">
        <v>420</v>
      </c>
    </row>
    <row r="28" spans="1:6">
      <c r="A28" s="3" t="s">
        <v>405</v>
      </c>
    </row>
    <row r="29" spans="1:6">
      <c r="A29" s="4" t="s">
        <v>409</v>
      </c>
      <c r="C29" s="5"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5"/>
  </cols>
  <sheetData>
    <row r="1" spans="1:2">
      <c r="A1" s="1" t="s">
        <v>421</v>
      </c>
      <c r="B1" s="2" t="s">
        <v>1</v>
      </c>
    </row>
    <row r="2" spans="1:2">
      <c r="B2" s="2" t="s">
        <v>422</v>
      </c>
    </row>
    <row r="3" spans="1:2">
      <c r="A3" s="4" t="s">
        <v>423</v>
      </c>
    </row>
    <row r="4" spans="1:2">
      <c r="A4" s="3" t="s">
        <v>405</v>
      </c>
    </row>
    <row r="5" spans="1:2">
      <c r="A5" s="4" t="s">
        <v>424</v>
      </c>
      <c r="B5" s="5" t="n">
        <v>1275</v>
      </c>
    </row>
    <row r="6" spans="1:2">
      <c r="A6" s="4" t="s">
        <v>425</v>
      </c>
    </row>
    <row r="7" spans="1:2">
      <c r="A7" s="3" t="s">
        <v>405</v>
      </c>
    </row>
    <row r="8" spans="1:2">
      <c r="A8" s="4" t="s">
        <v>424</v>
      </c>
      <c r="B8" s="5" t="n">
        <v>722</v>
      </c>
    </row>
    <row r="9" spans="1:2">
      <c r="A9" s="4" t="s">
        <v>426</v>
      </c>
    </row>
    <row r="10" spans="1:2">
      <c r="A10" s="3" t="s">
        <v>405</v>
      </c>
    </row>
    <row r="11" spans="1:2">
      <c r="A11" s="4" t="s">
        <v>424</v>
      </c>
      <c r="B11" s="5" t="n">
        <v>607</v>
      </c>
    </row>
    <row r="12" spans="1:2">
      <c r="A12" s="4" t="s">
        <v>427</v>
      </c>
    </row>
    <row r="13" spans="1:2">
      <c r="A13" s="3" t="s">
        <v>405</v>
      </c>
    </row>
    <row r="14" spans="1:2">
      <c r="A14" s="4" t="s">
        <v>424</v>
      </c>
      <c r="B14" s="5" t="n">
        <v>385</v>
      </c>
    </row>
    <row r="15" spans="1:2">
      <c r="A15" s="4" t="s">
        <v>428</v>
      </c>
    </row>
    <row r="16" spans="1:2">
      <c r="A16" s="3" t="s">
        <v>405</v>
      </c>
    </row>
    <row r="17" spans="1:2">
      <c r="A17" s="4" t="s">
        <v>424</v>
      </c>
      <c r="B17" s="5" t="n">
        <v>668</v>
      </c>
    </row>
    <row r="18" spans="1:2">
      <c r="A18" s="4" t="s">
        <v>429</v>
      </c>
    </row>
    <row r="19" spans="1:2">
      <c r="A19" s="3" t="s">
        <v>405</v>
      </c>
    </row>
    <row r="20" spans="1:2">
      <c r="A20" s="4" t="s">
        <v>424</v>
      </c>
      <c r="B20" s="5" t="n">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109</v>
      </c>
    </row>
    <row r="2" spans="1:3">
      <c r="A2" s="3" t="s">
        <v>405</v>
      </c>
    </row>
    <row r="3" spans="1:3">
      <c r="A3" s="4" t="s">
        <v>431</v>
      </c>
      <c r="B3" s="6" t="n">
        <v>42646</v>
      </c>
      <c r="C3" s="6" t="n">
        <v>18879</v>
      </c>
    </row>
    <row r="4" spans="1:3">
      <c r="A4" s="4" t="s">
        <v>432</v>
      </c>
      <c r="B4" s="5" t="n">
        <v>-33292</v>
      </c>
      <c r="C4" s="5" t="n">
        <v>-31089</v>
      </c>
    </row>
    <row r="5" spans="1:3">
      <c r="A5" s="4" t="s">
        <v>433</v>
      </c>
      <c r="B5" s="5" t="n">
        <v>-32663</v>
      </c>
      <c r="C5" s="5" t="n">
        <v>-17801</v>
      </c>
    </row>
    <row r="6" spans="1:3">
      <c r="A6" s="4" t="s">
        <v>434</v>
      </c>
      <c r="B6" s="5" t="n">
        <v>32663</v>
      </c>
      <c r="C6" s="5" t="n">
        <v>17801</v>
      </c>
    </row>
    <row r="7" spans="1:3">
      <c r="A7" s="4" t="s">
        <v>435</v>
      </c>
      <c r="B7" s="5" t="n">
        <v>9983</v>
      </c>
      <c r="C7" s="5" t="n">
        <v>1078</v>
      </c>
    </row>
    <row r="8" spans="1:3">
      <c r="A8" s="4" t="s">
        <v>436</v>
      </c>
      <c r="B8" s="5" t="n">
        <v>-629</v>
      </c>
      <c r="C8" s="5" t="n">
        <v>-13288</v>
      </c>
    </row>
    <row r="9" spans="1:3">
      <c r="A9" s="4" t="s">
        <v>437</v>
      </c>
      <c r="B9" s="5" t="n">
        <v>9354</v>
      </c>
      <c r="C9" s="5" t="n">
        <v>-12210</v>
      </c>
    </row>
    <row r="10" spans="1:3">
      <c r="A10" s="4" t="s">
        <v>438</v>
      </c>
    </row>
    <row r="11" spans="1:3">
      <c r="A11" s="3" t="s">
        <v>405</v>
      </c>
    </row>
    <row r="12" spans="1:3">
      <c r="A12" s="4" t="s">
        <v>431</v>
      </c>
      <c r="B12" s="5" t="n">
        <v>38804</v>
      </c>
      <c r="C12" s="5" t="n">
        <v>16537</v>
      </c>
    </row>
    <row r="13" spans="1:3">
      <c r="A13" s="4" t="s">
        <v>432</v>
      </c>
      <c r="B13" s="5" t="n">
        <v>-32621</v>
      </c>
      <c r="C13" s="5" t="n">
        <v>-30284</v>
      </c>
    </row>
    <row r="14" spans="1:3">
      <c r="A14" s="4" t="s">
        <v>439</v>
      </c>
    </row>
    <row r="15" spans="1:3">
      <c r="A15" s="3" t="s">
        <v>405</v>
      </c>
    </row>
    <row r="16" spans="1:3">
      <c r="A16" s="4" t="s">
        <v>431</v>
      </c>
      <c r="B16" s="5" t="n">
        <v>20116</v>
      </c>
      <c r="C16" s="5" t="n">
        <v>10329</v>
      </c>
    </row>
    <row r="17" spans="1:3">
      <c r="A17" s="4" t="s">
        <v>432</v>
      </c>
      <c r="B17" s="5" t="n">
        <v>-20925</v>
      </c>
      <c r="C17" s="5" t="n">
        <v>-10701</v>
      </c>
    </row>
    <row r="18" spans="1:3">
      <c r="A18" s="4" t="s">
        <v>440</v>
      </c>
    </row>
    <row r="19" spans="1:3">
      <c r="A19" s="3" t="s">
        <v>405</v>
      </c>
    </row>
    <row r="20" spans="1:3">
      <c r="A20" s="4" t="s">
        <v>431</v>
      </c>
      <c r="B20" s="5" t="n">
        <v>3842</v>
      </c>
      <c r="C20" s="5" t="n">
        <v>2342</v>
      </c>
    </row>
    <row r="21" spans="1:3">
      <c r="A21" s="4" t="s">
        <v>432</v>
      </c>
      <c r="B21" s="5" t="n">
        <v>-671</v>
      </c>
      <c r="C21" s="5" t="n">
        <v>-805</v>
      </c>
    </row>
    <row r="22" spans="1:3">
      <c r="A22" s="4" t="s">
        <v>441</v>
      </c>
    </row>
    <row r="23" spans="1:3">
      <c r="A23" s="3" t="s">
        <v>405</v>
      </c>
    </row>
    <row r="24" spans="1:3">
      <c r="A24" s="4" t="s">
        <v>431</v>
      </c>
      <c r="B24" s="5" t="n">
        <v>18305</v>
      </c>
      <c r="C24" s="5" t="n">
        <v>5672</v>
      </c>
    </row>
    <row r="25" spans="1:3">
      <c r="A25" s="4" t="s">
        <v>432</v>
      </c>
      <c r="B25" s="5" t="n">
        <v>-11067</v>
      </c>
      <c r="C25" s="5" t="n">
        <v>-19579</v>
      </c>
    </row>
    <row r="26" spans="1:3">
      <c r="A26" s="4" t="s">
        <v>442</v>
      </c>
    </row>
    <row r="27" spans="1:3">
      <c r="A27" s="3" t="s">
        <v>405</v>
      </c>
    </row>
    <row r="28" spans="1:3">
      <c r="A28" s="4" t="s">
        <v>431</v>
      </c>
      <c r="B28" s="5" t="n">
        <v>383</v>
      </c>
      <c r="C28" s="5" t="n">
        <v>532</v>
      </c>
    </row>
    <row r="29" spans="1:3">
      <c r="A29" s="4" t="s">
        <v>432</v>
      </c>
      <c r="B29" s="5" t="n">
        <v>-629</v>
      </c>
      <c r="C29" s="5" t="n">
        <v>0</v>
      </c>
    </row>
    <row r="30" spans="1:3">
      <c r="A30" s="4" t="s">
        <v>443</v>
      </c>
    </row>
    <row r="31" spans="1:3">
      <c r="A31" s="3" t="s">
        <v>405</v>
      </c>
    </row>
    <row r="32" spans="1:3">
      <c r="A32" s="4" t="s">
        <v>431</v>
      </c>
      <c r="B32" s="5" t="n">
        <v>0</v>
      </c>
      <c r="C32" s="5" t="n">
        <v>4</v>
      </c>
    </row>
    <row r="33" spans="1:3">
      <c r="A33" s="4" t="s">
        <v>432</v>
      </c>
      <c r="B33" s="6" t="n">
        <v>0</v>
      </c>
      <c r="C33" s="6"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109</v>
      </c>
    </row>
    <row r="2" spans="1:3">
      <c r="A2" s="3" t="s">
        <v>445</v>
      </c>
    </row>
    <row r="3" spans="1:3">
      <c r="A3" s="4" t="s">
        <v>446</v>
      </c>
      <c r="B3" s="6" t="n">
        <v>9354</v>
      </c>
      <c r="C3" s="6" t="n">
        <v>-12210</v>
      </c>
    </row>
    <row r="4" spans="1:3">
      <c r="A4" s="4" t="s">
        <v>126</v>
      </c>
    </row>
    <row r="5" spans="1:3">
      <c r="A5" s="3" t="s">
        <v>445</v>
      </c>
    </row>
    <row r="6" spans="1:3">
      <c r="A6" s="4" t="s">
        <v>446</v>
      </c>
      <c r="B6" s="5" t="n">
        <v>-629</v>
      </c>
      <c r="C6" s="5" t="n">
        <v>-13288</v>
      </c>
    </row>
    <row r="7" spans="1:3">
      <c r="A7" s="4" t="s">
        <v>447</v>
      </c>
    </row>
    <row r="8" spans="1:3">
      <c r="A8" s="3" t="s">
        <v>445</v>
      </c>
    </row>
    <row r="9" spans="1:3">
      <c r="A9" s="4" t="s">
        <v>446</v>
      </c>
      <c r="B9" s="6" t="n">
        <v>9983</v>
      </c>
      <c r="C9" s="6" t="n">
        <v>10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1</v>
      </c>
      <c r="D1" s="2" t="s">
        <v>1</v>
      </c>
    </row>
    <row r="2" spans="1:5">
      <c r="B2" s="2" t="s">
        <v>2</v>
      </c>
      <c r="C2" s="2" t="s">
        <v>62</v>
      </c>
      <c r="D2" s="2" t="s">
        <v>2</v>
      </c>
      <c r="E2" s="2" t="s">
        <v>62</v>
      </c>
    </row>
    <row r="3" spans="1:5">
      <c r="A3" s="3" t="s">
        <v>449</v>
      </c>
    </row>
    <row r="4" spans="1:5">
      <c r="A4" s="4" t="s">
        <v>70</v>
      </c>
      <c r="B4" s="6" t="n">
        <v>-1530</v>
      </c>
      <c r="C4" s="6" t="n">
        <v>-10418</v>
      </c>
      <c r="D4" s="6" t="n">
        <v>19851</v>
      </c>
      <c r="E4" s="6" t="n">
        <v>-22142</v>
      </c>
    </row>
    <row r="5" spans="1:5">
      <c r="A5" s="4" t="s">
        <v>450</v>
      </c>
    </row>
    <row r="6" spans="1:5">
      <c r="A6" s="3" t="s">
        <v>449</v>
      </c>
    </row>
    <row r="7" spans="1:5">
      <c r="A7" s="4" t="s">
        <v>451</v>
      </c>
      <c r="B7" s="5" t="n">
        <v>191</v>
      </c>
      <c r="C7" s="5" t="n">
        <v>-4207</v>
      </c>
      <c r="D7" s="5" t="n">
        <v>8532</v>
      </c>
      <c r="E7" s="5" t="n">
        <v>-12275</v>
      </c>
    </row>
    <row r="8" spans="1:5">
      <c r="A8" s="4" t="s">
        <v>452</v>
      </c>
      <c r="B8" s="5" t="n">
        <v>2963</v>
      </c>
      <c r="C8" s="5" t="n">
        <v>-4825</v>
      </c>
      <c r="D8" s="5" t="n">
        <v>5064</v>
      </c>
      <c r="E8" s="5" t="n">
        <v>-4825</v>
      </c>
    </row>
    <row r="9" spans="1:5">
      <c r="A9" s="4" t="s">
        <v>453</v>
      </c>
    </row>
    <row r="10" spans="1:5">
      <c r="A10" s="3" t="s">
        <v>449</v>
      </c>
    </row>
    <row r="11" spans="1:5">
      <c r="A11" s="4" t="s">
        <v>451</v>
      </c>
      <c r="B11" s="5" t="n">
        <v>225</v>
      </c>
      <c r="C11" s="5" t="n">
        <v>-4631</v>
      </c>
      <c r="D11" s="5" t="n">
        <v>9472</v>
      </c>
      <c r="E11" s="5" t="n">
        <v>-14862</v>
      </c>
    </row>
    <row r="12" spans="1:5">
      <c r="A12" s="4" t="s">
        <v>452</v>
      </c>
      <c r="B12" s="5" t="n">
        <v>2963</v>
      </c>
      <c r="C12" s="5" t="n">
        <v>-6996</v>
      </c>
      <c r="D12" s="5" t="n">
        <v>5750</v>
      </c>
      <c r="E12" s="5" t="n">
        <v>-6996</v>
      </c>
    </row>
    <row r="13" spans="1:5">
      <c r="A13" s="4" t="s">
        <v>454</v>
      </c>
    </row>
    <row r="14" spans="1:5">
      <c r="A14" s="3" t="s">
        <v>449</v>
      </c>
    </row>
    <row r="15" spans="1:5">
      <c r="A15" s="4" t="s">
        <v>451</v>
      </c>
      <c r="B15" s="5" t="n">
        <v>-34</v>
      </c>
      <c r="C15" s="5" t="n">
        <v>424</v>
      </c>
      <c r="D15" s="5" t="n">
        <v>-940</v>
      </c>
      <c r="E15" s="5" t="n">
        <v>2587</v>
      </c>
    </row>
    <row r="16" spans="1:5">
      <c r="A16" s="4" t="s">
        <v>452</v>
      </c>
      <c r="B16" s="5" t="n">
        <v>0</v>
      </c>
      <c r="C16" s="5" t="n">
        <v>2171</v>
      </c>
      <c r="D16" s="5" t="n">
        <v>-686</v>
      </c>
      <c r="E16" s="5" t="n">
        <v>2171</v>
      </c>
    </row>
    <row r="17" spans="1:5">
      <c r="A17" s="4" t="s">
        <v>455</v>
      </c>
    </row>
    <row r="18" spans="1:5">
      <c r="A18" s="3" t="s">
        <v>449</v>
      </c>
    </row>
    <row r="19" spans="1:5">
      <c r="A19" s="4" t="s">
        <v>456</v>
      </c>
      <c r="B19" s="5" t="n">
        <v>-127</v>
      </c>
      <c r="C19" s="5" t="n">
        <v>-928</v>
      </c>
      <c r="D19" s="5" t="n">
        <v>-1228</v>
      </c>
      <c r="E19" s="5" t="n">
        <v>14</v>
      </c>
    </row>
    <row r="20" spans="1:5">
      <c r="A20" s="4" t="s">
        <v>457</v>
      </c>
      <c r="B20" s="5" t="n">
        <v>-1417</v>
      </c>
      <c r="C20" s="5" t="n">
        <v>-9486</v>
      </c>
      <c r="D20" s="5" t="n">
        <v>21145</v>
      </c>
      <c r="E20" s="5" t="n">
        <v>-22116</v>
      </c>
    </row>
    <row r="21" spans="1:5">
      <c r="A21" s="4" t="s">
        <v>458</v>
      </c>
    </row>
    <row r="22" spans="1:5">
      <c r="A22" s="3" t="s">
        <v>449</v>
      </c>
    </row>
    <row r="23" spans="1:5">
      <c r="A23" s="4" t="s">
        <v>459</v>
      </c>
      <c r="B23" s="5" t="n">
        <v>3216</v>
      </c>
      <c r="C23" s="5" t="n">
        <v>-2537</v>
      </c>
      <c r="D23" s="5" t="n">
        <v>-2076</v>
      </c>
      <c r="E23" s="5" t="n">
        <v>-5217</v>
      </c>
    </row>
    <row r="24" spans="1:5">
      <c r="A24" s="4" t="s">
        <v>460</v>
      </c>
    </row>
    <row r="25" spans="1:5">
      <c r="A25" s="3" t="s">
        <v>449</v>
      </c>
    </row>
    <row r="26" spans="1:5">
      <c r="A26" s="4" t="s">
        <v>456</v>
      </c>
      <c r="B26" s="5" t="n">
        <v>14</v>
      </c>
      <c r="C26" s="5" t="n">
        <v>-4</v>
      </c>
      <c r="D26" s="5" t="n">
        <v>-66</v>
      </c>
      <c r="E26" s="5" t="n">
        <v>-40</v>
      </c>
    </row>
    <row r="27" spans="1:5">
      <c r="A27" s="4" t="s">
        <v>461</v>
      </c>
    </row>
    <row r="28" spans="1:5">
      <c r="A28" s="3" t="s">
        <v>449</v>
      </c>
    </row>
    <row r="29" spans="1:5">
      <c r="A29" s="4" t="s">
        <v>462</v>
      </c>
      <c r="B29" s="6" t="n">
        <v>-1670</v>
      </c>
      <c r="C29" s="6" t="n">
        <v>719</v>
      </c>
      <c r="D29" s="6" t="n">
        <v>-2402</v>
      </c>
      <c r="E29" s="6" t="n">
        <v>43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109</v>
      </c>
    </row>
    <row r="2" spans="1:3">
      <c r="A2" s="3" t="s">
        <v>237</v>
      </c>
    </row>
    <row r="3" spans="1:3">
      <c r="A3" s="4" t="s">
        <v>464</v>
      </c>
      <c r="B3" s="6" t="n">
        <v>49566</v>
      </c>
      <c r="C3" s="6" t="n">
        <v>57166</v>
      </c>
    </row>
    <row r="4" spans="1:3">
      <c r="A4" s="4" t="s">
        <v>465</v>
      </c>
      <c r="B4" s="5" t="n">
        <v>71738</v>
      </c>
      <c r="C4" s="5" t="n">
        <v>75017</v>
      </c>
    </row>
    <row r="5" spans="1:3">
      <c r="A5" s="4" t="s">
        <v>466</v>
      </c>
      <c r="B5" s="5" t="n">
        <v>131</v>
      </c>
      <c r="C5" s="5" t="n">
        <v>156</v>
      </c>
    </row>
    <row r="6" spans="1:3">
      <c r="A6" s="4" t="s">
        <v>467</v>
      </c>
      <c r="B6" s="5" t="n">
        <v>203</v>
      </c>
      <c r="C6" s="5" t="n">
        <v>570</v>
      </c>
    </row>
    <row r="7" spans="1:3">
      <c r="A7" s="4" t="s">
        <v>468</v>
      </c>
      <c r="B7" s="5" t="n">
        <v>18053</v>
      </c>
      <c r="C7" s="5" t="n">
        <v>20044</v>
      </c>
    </row>
    <row r="8" spans="1:3">
      <c r="A8" s="4" t="s">
        <v>130</v>
      </c>
      <c r="B8" s="5" t="n">
        <v>12297</v>
      </c>
      <c r="C8" s="5" t="n">
        <v>13113</v>
      </c>
    </row>
    <row r="9" spans="1:3">
      <c r="A9" s="4" t="s">
        <v>161</v>
      </c>
      <c r="B9" s="5" t="n">
        <v>9951</v>
      </c>
      <c r="C9" s="5" t="n">
        <v>17448</v>
      </c>
    </row>
    <row r="10" spans="1:3">
      <c r="A10" s="4" t="s">
        <v>126</v>
      </c>
      <c r="B10" s="6" t="n">
        <v>161939</v>
      </c>
      <c r="C10" s="6" t="n">
        <v>1835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69</v>
      </c>
      <c r="B1" s="2" t="s">
        <v>2</v>
      </c>
      <c r="C1" s="2" t="s">
        <v>109</v>
      </c>
      <c r="D1" s="2" t="s">
        <v>470</v>
      </c>
    </row>
    <row r="2" spans="1:4">
      <c r="A2" s="3" t="s">
        <v>471</v>
      </c>
    </row>
    <row r="3" spans="1:4">
      <c r="A3" s="4" t="s">
        <v>472</v>
      </c>
      <c r="B3" s="6" t="n">
        <v>291524000</v>
      </c>
      <c r="C3" s="6" t="n">
        <v>293626000</v>
      </c>
    </row>
    <row r="4" spans="1:4">
      <c r="A4" s="4" t="s">
        <v>161</v>
      </c>
      <c r="B4" s="5" t="n">
        <v>18471000</v>
      </c>
      <c r="C4" s="5" t="n">
        <v>30449000</v>
      </c>
    </row>
    <row r="5" spans="1:4">
      <c r="A5" s="4" t="s">
        <v>473</v>
      </c>
      <c r="B5" s="5" t="n">
        <v>-5289000</v>
      </c>
      <c r="C5" s="5" t="n">
        <v>-6092000</v>
      </c>
    </row>
    <row r="6" spans="1:4">
      <c r="A6" s="4" t="s">
        <v>182</v>
      </c>
      <c r="B6" s="5" t="n">
        <v>304706000</v>
      </c>
      <c r="C6" s="5" t="n">
        <v>317983000</v>
      </c>
    </row>
    <row r="7" spans="1:4">
      <c r="A7" s="4" t="s">
        <v>474</v>
      </c>
      <c r="B7" s="5" t="n">
        <v>11925000</v>
      </c>
      <c r="C7" s="5" t="n">
        <v>17797000</v>
      </c>
    </row>
    <row r="8" spans="1:4">
      <c r="A8" s="4" t="s">
        <v>129</v>
      </c>
      <c r="B8" s="5" t="n">
        <v>292781000</v>
      </c>
      <c r="C8" s="6" t="n">
        <v>300186000</v>
      </c>
    </row>
    <row r="9" spans="1:4">
      <c r="A9" s="4" t="s">
        <v>475</v>
      </c>
    </row>
    <row r="10" spans="1:4">
      <c r="A10" s="3" t="s">
        <v>471</v>
      </c>
    </row>
    <row r="11" spans="1:4">
      <c r="A11" s="4" t="s">
        <v>476</v>
      </c>
      <c r="B11" s="6" t="n">
        <v>292500000</v>
      </c>
      <c r="D11" s="6"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50</v>
      </c>
      <c r="B1" s="2" t="s">
        <v>1</v>
      </c>
    </row>
    <row r="2" spans="1:3">
      <c r="B2" s="2" t="s">
        <v>2</v>
      </c>
      <c r="C2" s="2" t="s">
        <v>62</v>
      </c>
    </row>
    <row r="3" spans="1:3">
      <c r="A3" s="3" t="s">
        <v>151</v>
      </c>
    </row>
    <row r="4" spans="1:3">
      <c r="A4" s="4" t="s">
        <v>88</v>
      </c>
      <c r="B4" s="6" t="n">
        <v>242350</v>
      </c>
      <c r="C4" s="6" t="n">
        <v>226483</v>
      </c>
    </row>
    <row r="5" spans="1:3">
      <c r="A5" s="3" t="s">
        <v>152</v>
      </c>
    </row>
    <row r="6" spans="1:3">
      <c r="A6" s="4" t="s">
        <v>67</v>
      </c>
      <c r="B6" s="5" t="n">
        <v>82199</v>
      </c>
      <c r="C6" s="5" t="n">
        <v>92027</v>
      </c>
    </row>
    <row r="7" spans="1:3">
      <c r="A7" s="4" t="s">
        <v>68</v>
      </c>
      <c r="B7" s="5" t="n">
        <v>15411</v>
      </c>
      <c r="C7" s="5" t="n">
        <v>20977</v>
      </c>
    </row>
    <row r="8" spans="1:3">
      <c r="A8" s="4" t="s">
        <v>69</v>
      </c>
      <c r="B8" s="5" t="n">
        <v>-77</v>
      </c>
      <c r="C8" s="5" t="n">
        <v>9540</v>
      </c>
    </row>
    <row r="9" spans="1:3">
      <c r="A9" s="4" t="s">
        <v>153</v>
      </c>
      <c r="B9" s="5" t="n">
        <v>13680</v>
      </c>
      <c r="C9" s="5" t="n">
        <v>-22999</v>
      </c>
    </row>
    <row r="10" spans="1:3">
      <c r="A10" s="4" t="s">
        <v>154</v>
      </c>
      <c r="B10" s="5" t="n">
        <v>17305</v>
      </c>
      <c r="C10" s="5" t="n">
        <v>12161</v>
      </c>
    </row>
    <row r="11" spans="1:3">
      <c r="A11" s="4" t="s">
        <v>155</v>
      </c>
      <c r="B11" s="5" t="n">
        <v>-818</v>
      </c>
      <c r="C11" s="5" t="n">
        <v>-54</v>
      </c>
    </row>
    <row r="12" spans="1:3">
      <c r="A12" s="4" t="s">
        <v>83</v>
      </c>
      <c r="B12" s="5" t="n">
        <v>0</v>
      </c>
      <c r="C12" s="5" t="n">
        <v>485</v>
      </c>
    </row>
    <row r="13" spans="1:3">
      <c r="A13" s="4" t="s">
        <v>156</v>
      </c>
      <c r="B13" s="5" t="n">
        <v>2757</v>
      </c>
      <c r="C13" s="5" t="n">
        <v>3300</v>
      </c>
    </row>
    <row r="14" spans="1:3">
      <c r="A14" s="4" t="s">
        <v>74</v>
      </c>
      <c r="B14" s="5" t="n">
        <v>-39000</v>
      </c>
      <c r="C14" s="5" t="n">
        <v>0</v>
      </c>
    </row>
    <row r="15" spans="1:3">
      <c r="A15" s="3" t="s">
        <v>157</v>
      </c>
    </row>
    <row r="16" spans="1:3">
      <c r="A16" s="4" t="s">
        <v>158</v>
      </c>
      <c r="B16" s="5" t="n">
        <v>-4622</v>
      </c>
      <c r="C16" s="5" t="n">
        <v>-5983</v>
      </c>
    </row>
    <row r="17" spans="1:3">
      <c r="A17" s="4" t="s">
        <v>115</v>
      </c>
      <c r="B17" s="5" t="n">
        <v>-46073</v>
      </c>
      <c r="C17" s="5" t="n">
        <v>-34918</v>
      </c>
    </row>
    <row r="18" spans="1:3">
      <c r="A18" s="4" t="s">
        <v>159</v>
      </c>
      <c r="B18" s="5" t="n">
        <v>1569</v>
      </c>
      <c r="C18" s="5" t="n">
        <v>-24762</v>
      </c>
    </row>
    <row r="19" spans="1:3">
      <c r="A19" s="4" t="s">
        <v>160</v>
      </c>
      <c r="B19" s="5" t="n">
        <v>32440</v>
      </c>
      <c r="C19" s="5" t="n">
        <v>-1942</v>
      </c>
    </row>
    <row r="20" spans="1:3">
      <c r="A20" s="4" t="s">
        <v>161</v>
      </c>
      <c r="B20" s="5" t="n">
        <v>16932</v>
      </c>
      <c r="C20" s="5" t="n">
        <v>-8200</v>
      </c>
    </row>
    <row r="21" spans="1:3">
      <c r="A21" s="4" t="s">
        <v>162</v>
      </c>
      <c r="B21" s="5" t="n">
        <v>334053</v>
      </c>
      <c r="C21" s="5" t="n">
        <v>266115</v>
      </c>
    </row>
    <row r="22" spans="1:3">
      <c r="A22" s="3" t="s">
        <v>163</v>
      </c>
    </row>
    <row r="23" spans="1:3">
      <c r="A23" s="4" t="s">
        <v>164</v>
      </c>
      <c r="B23" s="5" t="n">
        <v>-137396</v>
      </c>
      <c r="C23" s="5" t="n">
        <v>-55742</v>
      </c>
    </row>
    <row r="24" spans="1:3">
      <c r="A24" s="4" t="s">
        <v>165</v>
      </c>
      <c r="B24" s="5" t="n">
        <v>-1187</v>
      </c>
      <c r="C24" s="5" t="n">
        <v>-522</v>
      </c>
    </row>
    <row r="25" spans="1:3">
      <c r="A25" s="4" t="s">
        <v>166</v>
      </c>
      <c r="B25" s="5" t="n">
        <v>1799</v>
      </c>
      <c r="C25" s="5" t="n">
        <v>512</v>
      </c>
    </row>
    <row r="26" spans="1:3">
      <c r="A26" s="4" t="s">
        <v>167</v>
      </c>
      <c r="B26" s="5" t="n">
        <v>-158578</v>
      </c>
      <c r="C26" s="5" t="n">
        <v>-140097</v>
      </c>
    </row>
    <row r="27" spans="1:3">
      <c r="A27" s="4" t="s">
        <v>168</v>
      </c>
      <c r="B27" s="5" t="n">
        <v>146170</v>
      </c>
      <c r="C27" s="5" t="n">
        <v>133400</v>
      </c>
    </row>
    <row r="28" spans="1:3">
      <c r="A28" s="4" t="s">
        <v>169</v>
      </c>
      <c r="B28" s="5" t="n">
        <v>-4810</v>
      </c>
      <c r="C28" s="5" t="n">
        <v>-1817</v>
      </c>
    </row>
    <row r="29" spans="1:3">
      <c r="A29" s="4" t="s">
        <v>170</v>
      </c>
      <c r="B29" s="5" t="n">
        <v>-154002</v>
      </c>
      <c r="C29" s="5" t="n">
        <v>-64266</v>
      </c>
    </row>
    <row r="30" spans="1:3">
      <c r="A30" s="3" t="s">
        <v>171</v>
      </c>
    </row>
    <row r="31" spans="1:3">
      <c r="A31" s="4" t="s">
        <v>172</v>
      </c>
      <c r="B31" s="5" t="n">
        <v>-2250</v>
      </c>
      <c r="C31" s="5" t="n">
        <v>-2250</v>
      </c>
    </row>
    <row r="32" spans="1:3">
      <c r="A32" s="4" t="s">
        <v>173</v>
      </c>
      <c r="B32" s="5" t="n">
        <v>-12077</v>
      </c>
      <c r="C32" s="5" t="n">
        <v>-10286</v>
      </c>
    </row>
    <row r="33" spans="1:3">
      <c r="A33" s="4" t="s">
        <v>174</v>
      </c>
      <c r="B33" s="5" t="n">
        <v>0</v>
      </c>
      <c r="C33" s="5" t="n">
        <v>-1009</v>
      </c>
    </row>
    <row r="34" spans="1:3">
      <c r="A34" s="4" t="s">
        <v>83</v>
      </c>
      <c r="B34" s="5" t="n">
        <v>0</v>
      </c>
      <c r="C34" s="5" t="n">
        <v>-50</v>
      </c>
    </row>
    <row r="35" spans="1:3">
      <c r="A35" s="4" t="s">
        <v>175</v>
      </c>
      <c r="B35" s="5" t="n">
        <v>-22264</v>
      </c>
      <c r="C35" s="5" t="n">
        <v>-23966</v>
      </c>
    </row>
    <row r="36" spans="1:3">
      <c r="A36" s="4" t="s">
        <v>176</v>
      </c>
      <c r="B36" s="5" t="n">
        <v>-232999</v>
      </c>
      <c r="C36" s="5" t="n">
        <v>-192221</v>
      </c>
    </row>
    <row r="37" spans="1:3">
      <c r="A37" s="4" t="s">
        <v>161</v>
      </c>
      <c r="B37" s="5" t="n">
        <v>30</v>
      </c>
      <c r="C37" s="5" t="n">
        <v>10</v>
      </c>
    </row>
    <row r="38" spans="1:3">
      <c r="A38" s="4" t="s">
        <v>177</v>
      </c>
      <c r="B38" s="5" t="n">
        <v>-269560</v>
      </c>
      <c r="C38" s="5" t="n">
        <v>-229772</v>
      </c>
    </row>
    <row r="39" spans="1:3">
      <c r="A39" s="4" t="s">
        <v>178</v>
      </c>
      <c r="B39" s="5" t="n">
        <v>-89509</v>
      </c>
      <c r="C39" s="5" t="n">
        <v>-27923</v>
      </c>
    </row>
    <row r="40" spans="1:3">
      <c r="A40" s="4" t="s">
        <v>179</v>
      </c>
      <c r="B40" s="5" t="n">
        <v>264937</v>
      </c>
      <c r="C40" s="5" t="n">
        <v>273602</v>
      </c>
    </row>
    <row r="41" spans="1:3">
      <c r="A41" s="4" t="s">
        <v>180</v>
      </c>
      <c r="B41" s="5" t="n">
        <v>175428</v>
      </c>
      <c r="C41" s="5" t="n">
        <v>245679</v>
      </c>
    </row>
    <row r="42" spans="1:3">
      <c r="A42" s="3" t="s">
        <v>180</v>
      </c>
    </row>
    <row r="43" spans="1:3">
      <c r="A43" s="4" t="s">
        <v>180</v>
      </c>
      <c r="B43" s="6" t="n">
        <v>264937</v>
      </c>
      <c r="C43" s="6" t="n">
        <v>2736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77</v>
      </c>
      <c r="B1" s="2" t="s">
        <v>478</v>
      </c>
      <c r="C1" s="2" t="s">
        <v>479</v>
      </c>
      <c r="D1" s="2" t="s">
        <v>480</v>
      </c>
      <c r="E1" s="2" t="s">
        <v>481</v>
      </c>
      <c r="F1" s="2" t="s">
        <v>470</v>
      </c>
      <c r="G1" s="2" t="s">
        <v>2</v>
      </c>
      <c r="H1" s="2" t="s">
        <v>2</v>
      </c>
      <c r="I1" s="2" t="s">
        <v>109</v>
      </c>
    </row>
    <row r="2" spans="1:9">
      <c r="A2" s="3" t="s">
        <v>482</v>
      </c>
    </row>
    <row r="3" spans="1:9">
      <c r="A3" s="4" t="s">
        <v>483</v>
      </c>
      <c r="G3" s="6" t="n">
        <v>42646000</v>
      </c>
      <c r="H3" s="6" t="n">
        <v>42646000</v>
      </c>
      <c r="I3" s="6" t="n">
        <v>18879000</v>
      </c>
    </row>
    <row r="4" spans="1:9">
      <c r="A4" s="4" t="s">
        <v>484</v>
      </c>
    </row>
    <row r="5" spans="1:9">
      <c r="A5" s="3" t="s">
        <v>482</v>
      </c>
    </row>
    <row r="6" spans="1:9">
      <c r="A6" s="4" t="s">
        <v>485</v>
      </c>
      <c r="G6" s="5" t="n">
        <v>200000</v>
      </c>
      <c r="H6" s="5" t="n">
        <v>1200000</v>
      </c>
    </row>
    <row r="7" spans="1:9">
      <c r="A7" s="4" t="s">
        <v>486</v>
      </c>
    </row>
    <row r="8" spans="1:9">
      <c r="A8" s="3" t="s">
        <v>482</v>
      </c>
    </row>
    <row r="9" spans="1:9">
      <c r="A9" s="4" t="s">
        <v>483</v>
      </c>
      <c r="G9" s="5" t="n">
        <v>-3400000</v>
      </c>
      <c r="H9" s="5" t="n">
        <v>-3400000</v>
      </c>
    </row>
    <row r="10" spans="1:9">
      <c r="A10" s="4" t="s">
        <v>475</v>
      </c>
    </row>
    <row r="11" spans="1:9">
      <c r="A11" s="3" t="s">
        <v>482</v>
      </c>
    </row>
    <row r="12" spans="1:9">
      <c r="A12" s="4" t="s">
        <v>487</v>
      </c>
      <c r="F12" s="4" t="s">
        <v>488</v>
      </c>
    </row>
    <row r="13" spans="1:9">
      <c r="A13" s="4" t="s">
        <v>489</v>
      </c>
      <c r="F13" s="6" t="n">
        <v>50000000</v>
      </c>
    </row>
    <row r="14" spans="1:9">
      <c r="A14" s="4" t="s">
        <v>490</v>
      </c>
      <c r="F14" s="5" t="n">
        <v>50000000</v>
      </c>
    </row>
    <row r="15" spans="1:9">
      <c r="A15" s="4" t="s">
        <v>491</v>
      </c>
      <c r="F15" s="5" t="n">
        <v>50000000</v>
      </c>
    </row>
    <row r="16" spans="1:9">
      <c r="A16" s="4" t="s">
        <v>492</v>
      </c>
      <c r="F16" s="5" t="n">
        <v>50000000</v>
      </c>
    </row>
    <row r="17" spans="1:9">
      <c r="A17" s="4" t="s">
        <v>493</v>
      </c>
    </row>
    <row r="18" spans="1:9">
      <c r="A18" s="3" t="s">
        <v>482</v>
      </c>
    </row>
    <row r="19" spans="1:9">
      <c r="A19" s="4" t="s">
        <v>494</v>
      </c>
      <c r="D19" s="4" t="s">
        <v>495</v>
      </c>
    </row>
    <row r="20" spans="1:9">
      <c r="A20" s="4" t="s">
        <v>496</v>
      </c>
      <c r="D20" s="4" t="s">
        <v>497</v>
      </c>
    </row>
    <row r="21" spans="1:9">
      <c r="A21" s="4" t="s">
        <v>498</v>
      </c>
    </row>
    <row r="22" spans="1:9">
      <c r="A22" s="3" t="s">
        <v>482</v>
      </c>
    </row>
    <row r="23" spans="1:9">
      <c r="A23" s="4" t="s">
        <v>494</v>
      </c>
      <c r="D23" s="4" t="s">
        <v>499</v>
      </c>
    </row>
    <row r="24" spans="1:9">
      <c r="A24" s="4" t="s">
        <v>500</v>
      </c>
    </row>
    <row r="25" spans="1:9">
      <c r="A25" s="3" t="s">
        <v>482</v>
      </c>
    </row>
    <row r="26" spans="1:9">
      <c r="A26" s="4" t="s">
        <v>476</v>
      </c>
      <c r="F26" s="6" t="n">
        <v>300000000</v>
      </c>
      <c r="G26" s="6" t="n">
        <v>292500000</v>
      </c>
      <c r="H26" s="5" t="n">
        <v>292500000</v>
      </c>
    </row>
    <row r="27" spans="1:9">
      <c r="A27" s="4" t="s">
        <v>501</v>
      </c>
      <c r="F27" s="4" t="s">
        <v>502</v>
      </c>
    </row>
    <row r="28" spans="1:9">
      <c r="A28" s="4" t="s">
        <v>503</v>
      </c>
      <c r="F28" s="6" t="n">
        <v>750000</v>
      </c>
    </row>
    <row r="29" spans="1:9">
      <c r="A29" s="4" t="s">
        <v>504</v>
      </c>
      <c r="F29" s="4" t="s">
        <v>488</v>
      </c>
    </row>
    <row r="30" spans="1:9">
      <c r="A30" s="4" t="s">
        <v>505</v>
      </c>
      <c r="F30" s="4" t="s">
        <v>506</v>
      </c>
    </row>
    <row r="31" spans="1:9">
      <c r="A31" s="4" t="s">
        <v>507</v>
      </c>
    </row>
    <row r="32" spans="1:9">
      <c r="A32" s="3" t="s">
        <v>482</v>
      </c>
    </row>
    <row r="33" spans="1:9">
      <c r="A33" s="4" t="s">
        <v>494</v>
      </c>
      <c r="G33" s="4" t="s">
        <v>495</v>
      </c>
    </row>
    <row r="34" spans="1:9">
      <c r="A34" s="4" t="s">
        <v>508</v>
      </c>
    </row>
    <row r="35" spans="1:9">
      <c r="A35" s="3" t="s">
        <v>482</v>
      </c>
    </row>
    <row r="36" spans="1:9">
      <c r="A36" s="4" t="s">
        <v>509</v>
      </c>
      <c r="I36" s="5" t="n">
        <v>50000000</v>
      </c>
    </row>
    <row r="37" spans="1:9">
      <c r="A37" s="4" t="s">
        <v>510</v>
      </c>
      <c r="I37" s="6" t="n">
        <v>10000000</v>
      </c>
    </row>
    <row r="38" spans="1:9">
      <c r="A38" s="4" t="s">
        <v>511</v>
      </c>
    </row>
    <row r="39" spans="1:9">
      <c r="A39" s="3" t="s">
        <v>482</v>
      </c>
    </row>
    <row r="40" spans="1:9">
      <c r="A40" s="4" t="s">
        <v>509</v>
      </c>
      <c r="B40" s="6" t="n">
        <v>160000000</v>
      </c>
    </row>
    <row r="41" spans="1:9">
      <c r="A41" s="4" t="s">
        <v>512</v>
      </c>
      <c r="B41" s="4" t="s">
        <v>513</v>
      </c>
      <c r="C41" s="4" t="s">
        <v>513</v>
      </c>
    </row>
    <row r="42" spans="1:9">
      <c r="A42" s="4" t="s">
        <v>514</v>
      </c>
      <c r="E42" s="6" t="n">
        <v>175000000</v>
      </c>
    </row>
    <row r="43" spans="1:9">
      <c r="A43" s="4" t="s">
        <v>515</v>
      </c>
      <c r="C43" s="4" t="s">
        <v>516</v>
      </c>
    </row>
    <row r="44" spans="1:9">
      <c r="A44" s="4" t="s">
        <v>517</v>
      </c>
      <c r="C44" s="4" t="s">
        <v>518</v>
      </c>
    </row>
    <row r="45" spans="1:9">
      <c r="A45" s="4" t="s">
        <v>519</v>
      </c>
      <c r="C45" s="4" t="s">
        <v>516</v>
      </c>
    </row>
    <row r="46" spans="1:9">
      <c r="A46" s="4" t="s">
        <v>520</v>
      </c>
      <c r="G46" s="6" t="n">
        <v>15500000</v>
      </c>
      <c r="H46" s="5" t="n">
        <v>15500000</v>
      </c>
    </row>
    <row r="47" spans="1:9">
      <c r="A47" s="4" t="s">
        <v>521</v>
      </c>
      <c r="G47" s="5" t="n">
        <v>92600000</v>
      </c>
      <c r="H47" s="5" t="n">
        <v>92600000</v>
      </c>
    </row>
    <row r="48" spans="1:9">
      <c r="A48" s="4" t="s">
        <v>522</v>
      </c>
    </row>
    <row r="49" spans="1:9">
      <c r="A49" s="3" t="s">
        <v>482</v>
      </c>
    </row>
    <row r="50" spans="1:9">
      <c r="A50" s="4" t="s">
        <v>476</v>
      </c>
      <c r="E50" s="5" t="n">
        <v>40000000</v>
      </c>
    </row>
    <row r="51" spans="1:9">
      <c r="A51" s="4" t="s">
        <v>514</v>
      </c>
      <c r="E51" s="6" t="n">
        <v>175000000</v>
      </c>
    </row>
    <row r="52" spans="1:9">
      <c r="A52" s="4" t="s">
        <v>515</v>
      </c>
      <c r="C52" s="4" t="s">
        <v>516</v>
      </c>
    </row>
    <row r="53" spans="1:9">
      <c r="A53" s="4" t="s">
        <v>517</v>
      </c>
      <c r="C53" s="4" t="s">
        <v>518</v>
      </c>
    </row>
    <row r="54" spans="1:9">
      <c r="A54" s="4" t="s">
        <v>519</v>
      </c>
      <c r="C54" s="4" t="s">
        <v>516</v>
      </c>
    </row>
    <row r="55" spans="1:9">
      <c r="A55" s="4" t="s">
        <v>520</v>
      </c>
      <c r="G55" s="5" t="n">
        <v>35900000</v>
      </c>
      <c r="H55" s="5" t="n">
        <v>35900000</v>
      </c>
    </row>
    <row r="56" spans="1:9">
      <c r="A56" s="4" t="s">
        <v>523</v>
      </c>
      <c r="E56" s="4" t="s">
        <v>524</v>
      </c>
    </row>
    <row r="57" spans="1:9">
      <c r="A57" s="4" t="s">
        <v>525</v>
      </c>
      <c r="E57" s="4" t="s">
        <v>524</v>
      </c>
    </row>
    <row r="58" spans="1:9">
      <c r="A58" s="4" t="s">
        <v>526</v>
      </c>
      <c r="E58" s="4" t="s">
        <v>527</v>
      </c>
    </row>
    <row r="59" spans="1:9">
      <c r="A59" s="4" t="s">
        <v>528</v>
      </c>
      <c r="E59" s="4" t="s">
        <v>488</v>
      </c>
    </row>
    <row r="60" spans="1:9">
      <c r="A60" s="4" t="s">
        <v>529</v>
      </c>
      <c r="E60" s="6" t="n">
        <v>250000000</v>
      </c>
    </row>
    <row r="61" spans="1:9">
      <c r="A61" s="4" t="s">
        <v>530</v>
      </c>
      <c r="G61" s="6" t="n">
        <v>14100000</v>
      </c>
      <c r="H61" s="6" t="n">
        <v>14100000</v>
      </c>
    </row>
    <row r="62" spans="1:9">
      <c r="A62" s="4" t="s">
        <v>531</v>
      </c>
    </row>
    <row r="63" spans="1:9">
      <c r="A63" s="3" t="s">
        <v>482</v>
      </c>
    </row>
    <row r="64" spans="1:9">
      <c r="A64" s="4" t="s">
        <v>494</v>
      </c>
      <c r="E64" s="4" t="s">
        <v>532</v>
      </c>
    </row>
    <row r="65" spans="1:9">
      <c r="A65" s="4" t="s">
        <v>533</v>
      </c>
    </row>
    <row r="66" spans="1:9">
      <c r="A66" s="3" t="s">
        <v>482</v>
      </c>
    </row>
    <row r="67" spans="1:9">
      <c r="A67" s="4" t="s">
        <v>526</v>
      </c>
      <c r="E67" s="4" t="s">
        <v>534</v>
      </c>
    </row>
    <row r="68" spans="1:9">
      <c r="A68" s="4" t="s">
        <v>535</v>
      </c>
    </row>
    <row r="69" spans="1:9">
      <c r="A69" s="3" t="s">
        <v>482</v>
      </c>
    </row>
    <row r="70" spans="1:9">
      <c r="A70" s="4" t="s">
        <v>494</v>
      </c>
      <c r="E70" s="4" t="s">
        <v>497</v>
      </c>
    </row>
    <row r="71" spans="1:9">
      <c r="A71" s="4" t="s">
        <v>536</v>
      </c>
    </row>
    <row r="72" spans="1:9">
      <c r="A72" s="3" t="s">
        <v>482</v>
      </c>
    </row>
    <row r="73" spans="1:9">
      <c r="A73" s="4" t="s">
        <v>494</v>
      </c>
      <c r="E73" s="4" t="s">
        <v>5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62</v>
      </c>
    </row>
    <row r="2" spans="1:2">
      <c r="A2" s="4" t="s">
        <v>539</v>
      </c>
    </row>
    <row r="3" spans="1:2">
      <c r="A3" s="3" t="s">
        <v>471</v>
      </c>
    </row>
    <row r="4" spans="1:2">
      <c r="A4" s="4" t="s">
        <v>540</v>
      </c>
      <c r="B4" s="6" t="n">
        <v>250</v>
      </c>
    </row>
    <row r="5" spans="1:2">
      <c r="A5" s="4" t="s">
        <v>541</v>
      </c>
      <c r="B5" s="4" t="s">
        <v>542</v>
      </c>
    </row>
    <row r="6" spans="1:2">
      <c r="A6" s="4" t="s">
        <v>543</v>
      </c>
    </row>
    <row r="7" spans="1:2">
      <c r="A7" s="3" t="s">
        <v>471</v>
      </c>
    </row>
    <row r="8" spans="1:2">
      <c r="A8" s="4" t="s">
        <v>540</v>
      </c>
      <c r="B8" s="6" t="n">
        <v>200</v>
      </c>
    </row>
    <row r="9" spans="1:2">
      <c r="A9" s="4" t="s">
        <v>541</v>
      </c>
      <c r="B9" s="4" t="s">
        <v>544</v>
      </c>
    </row>
    <row r="10" spans="1:2">
      <c r="A10" s="4" t="s">
        <v>545</v>
      </c>
    </row>
    <row r="11" spans="1:2">
      <c r="A11" s="3" t="s">
        <v>471</v>
      </c>
    </row>
    <row r="12" spans="1:2">
      <c r="A12" s="4" t="s">
        <v>540</v>
      </c>
      <c r="B12" s="6" t="n">
        <v>100</v>
      </c>
    </row>
    <row r="13" spans="1:2">
      <c r="A13" s="4" t="s">
        <v>541</v>
      </c>
      <c r="B13" s="4" t="s">
        <v>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7</v>
      </c>
      <c r="B1" s="2" t="s">
        <v>61</v>
      </c>
      <c r="D1" s="2" t="s">
        <v>1</v>
      </c>
    </row>
    <row r="2" spans="1:5">
      <c r="B2" s="2" t="s">
        <v>2</v>
      </c>
      <c r="C2" s="2" t="s">
        <v>62</v>
      </c>
      <c r="D2" s="2" t="s">
        <v>2</v>
      </c>
      <c r="E2" s="2" t="s">
        <v>62</v>
      </c>
    </row>
    <row r="3" spans="1:5">
      <c r="A3" s="3" t="s">
        <v>243</v>
      </c>
    </row>
    <row r="4" spans="1:5">
      <c r="A4" s="4" t="s">
        <v>548</v>
      </c>
      <c r="B4" s="6" t="n">
        <v>22494</v>
      </c>
      <c r="C4" s="6" t="n">
        <v>16375</v>
      </c>
      <c r="D4" s="6" t="n">
        <v>51000</v>
      </c>
      <c r="E4" s="6" t="n">
        <v>37245</v>
      </c>
    </row>
    <row r="5" spans="1:5">
      <c r="A5" s="4" t="s">
        <v>549</v>
      </c>
      <c r="B5" s="5" t="n">
        <v>-6347</v>
      </c>
      <c r="C5" s="5" t="n">
        <v>-5964</v>
      </c>
      <c r="D5" s="5" t="n">
        <v>-14111</v>
      </c>
      <c r="E5" s="5" t="n">
        <v>-13059</v>
      </c>
    </row>
    <row r="6" spans="1:5">
      <c r="A6" s="4" t="s">
        <v>550</v>
      </c>
      <c r="B6" s="5" t="n">
        <v>1825</v>
      </c>
      <c r="C6" s="5" t="n">
        <v>4528</v>
      </c>
      <c r="D6" s="5" t="n">
        <v>3668</v>
      </c>
      <c r="E6" s="5" t="n">
        <v>5865</v>
      </c>
    </row>
    <row r="7" spans="1:5">
      <c r="A7" s="4" t="s">
        <v>551</v>
      </c>
      <c r="B7" s="5" t="n">
        <v>-19120</v>
      </c>
      <c r="C7" s="5" t="n">
        <v>-44278</v>
      </c>
      <c r="D7" s="5" t="n">
        <v>-42925</v>
      </c>
      <c r="E7" s="5" t="n">
        <v>-62234</v>
      </c>
    </row>
    <row r="8" spans="1:5">
      <c r="A8" s="4" t="s">
        <v>552</v>
      </c>
      <c r="B8" s="5" t="n">
        <v>1495</v>
      </c>
      <c r="C8" s="5" t="n">
        <v>511</v>
      </c>
      <c r="D8" s="5" t="n">
        <v>2932</v>
      </c>
      <c r="E8" s="5" t="n">
        <v>-599</v>
      </c>
    </row>
    <row r="9" spans="1:5">
      <c r="A9" s="4" t="s">
        <v>553</v>
      </c>
      <c r="B9" s="5" t="n">
        <v>0</v>
      </c>
      <c r="C9" s="5" t="n">
        <v>-19780</v>
      </c>
      <c r="D9" s="5" t="n">
        <v>0</v>
      </c>
      <c r="E9" s="5" t="n">
        <v>-19780</v>
      </c>
    </row>
    <row r="10" spans="1:5">
      <c r="A10" s="4" t="s">
        <v>554</v>
      </c>
      <c r="B10" s="5" t="n">
        <v>0</v>
      </c>
      <c r="C10" s="5" t="n">
        <v>3393</v>
      </c>
      <c r="D10" s="5" t="n">
        <v>-56</v>
      </c>
      <c r="E10" s="5" t="n">
        <v>3437</v>
      </c>
    </row>
    <row r="11" spans="1:5">
      <c r="A11" s="4" t="s">
        <v>87</v>
      </c>
      <c r="B11" s="6" t="n">
        <v>347</v>
      </c>
      <c r="C11" s="5" t="n">
        <v>-45215</v>
      </c>
      <c r="D11" s="6" t="n">
        <v>508</v>
      </c>
      <c r="E11" s="6" t="n">
        <v>-49125</v>
      </c>
    </row>
    <row r="12" spans="1:5">
      <c r="A12" s="4" t="s">
        <v>555</v>
      </c>
      <c r="C12" s="6" t="n">
        <v>24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109</v>
      </c>
    </row>
    <row r="2" spans="1:3">
      <c r="A2" s="3" t="s">
        <v>557</v>
      </c>
    </row>
    <row r="3" spans="1:3">
      <c r="A3" s="4" t="s">
        <v>558</v>
      </c>
      <c r="B3" s="6" t="n">
        <v>176056</v>
      </c>
      <c r="C3" s="6" t="n">
        <v>162797</v>
      </c>
    </row>
    <row r="4" spans="1:3">
      <c r="A4" s="3" t="s">
        <v>559</v>
      </c>
    </row>
    <row r="5" spans="1:3">
      <c r="A5" s="4" t="s">
        <v>233</v>
      </c>
      <c r="B5" s="5" t="n">
        <v>629</v>
      </c>
      <c r="C5" s="6" t="n">
        <v>13288</v>
      </c>
    </row>
    <row r="6" spans="1:3">
      <c r="A6" s="4" t="s">
        <v>484</v>
      </c>
    </row>
    <row r="7" spans="1:3">
      <c r="A7" s="3" t="s">
        <v>557</v>
      </c>
    </row>
    <row r="8" spans="1:3">
      <c r="A8" s="4" t="s">
        <v>558</v>
      </c>
      <c r="B8" s="5" t="n">
        <v>176056</v>
      </c>
    </row>
    <row r="9" spans="1:3">
      <c r="A9" s="4" t="s">
        <v>233</v>
      </c>
      <c r="B9" s="5" t="n">
        <v>9983</v>
      </c>
    </row>
    <row r="10" spans="1:3">
      <c r="A10" s="4" t="s">
        <v>123</v>
      </c>
      <c r="B10" s="5" t="n">
        <v>186039</v>
      </c>
    </row>
    <row r="11" spans="1:3">
      <c r="A11" s="3" t="s">
        <v>559</v>
      </c>
    </row>
    <row r="12" spans="1:3">
      <c r="A12" s="4" t="s">
        <v>233</v>
      </c>
      <c r="B12" s="5" t="n">
        <v>4071</v>
      </c>
    </row>
    <row r="13" spans="1:3">
      <c r="A13" s="4" t="s">
        <v>560</v>
      </c>
    </row>
    <row r="14" spans="1:3">
      <c r="A14" s="3" t="s">
        <v>557</v>
      </c>
    </row>
    <row r="15" spans="1:3">
      <c r="A15" s="4" t="s">
        <v>558</v>
      </c>
      <c r="B15" s="5" t="n">
        <v>64965</v>
      </c>
    </row>
    <row r="16" spans="1:3">
      <c r="A16" s="4" t="s">
        <v>233</v>
      </c>
      <c r="B16" s="5" t="n">
        <v>8366</v>
      </c>
    </row>
    <row r="17" spans="1:3">
      <c r="A17" s="4" t="s">
        <v>123</v>
      </c>
      <c r="B17" s="5" t="n">
        <v>73331</v>
      </c>
    </row>
    <row r="18" spans="1:3">
      <c r="A18" s="3" t="s">
        <v>559</v>
      </c>
    </row>
    <row r="19" spans="1:3">
      <c r="A19" s="4" t="s">
        <v>233</v>
      </c>
      <c r="B19" s="5" t="n">
        <v>0</v>
      </c>
    </row>
    <row r="20" spans="1:3">
      <c r="A20" s="4" t="s">
        <v>561</v>
      </c>
    </row>
    <row r="21" spans="1:3">
      <c r="A21" s="3" t="s">
        <v>557</v>
      </c>
    </row>
    <row r="22" spans="1:3">
      <c r="A22" s="4" t="s">
        <v>558</v>
      </c>
      <c r="B22" s="5" t="n">
        <v>111091</v>
      </c>
    </row>
    <row r="23" spans="1:3">
      <c r="A23" s="4" t="s">
        <v>233</v>
      </c>
      <c r="B23" s="5" t="n">
        <v>1234</v>
      </c>
    </row>
    <row r="24" spans="1:3">
      <c r="A24" s="4" t="s">
        <v>123</v>
      </c>
      <c r="B24" s="5" t="n">
        <v>112325</v>
      </c>
    </row>
    <row r="25" spans="1:3">
      <c r="A25" s="3" t="s">
        <v>559</v>
      </c>
    </row>
    <row r="26" spans="1:3">
      <c r="A26" s="4" t="s">
        <v>233</v>
      </c>
      <c r="B26" s="5" t="n">
        <v>4130</v>
      </c>
    </row>
    <row r="27" spans="1:3">
      <c r="A27" s="4" t="s">
        <v>562</v>
      </c>
    </row>
    <row r="28" spans="1:3">
      <c r="A28" s="3" t="s">
        <v>557</v>
      </c>
    </row>
    <row r="29" spans="1:3">
      <c r="A29" s="4" t="s">
        <v>558</v>
      </c>
      <c r="B29" s="5" t="n">
        <v>0</v>
      </c>
    </row>
    <row r="30" spans="1:3">
      <c r="A30" s="4" t="s">
        <v>233</v>
      </c>
      <c r="B30" s="5" t="n">
        <v>383</v>
      </c>
    </row>
    <row r="31" spans="1:3">
      <c r="A31" s="4" t="s">
        <v>123</v>
      </c>
      <c r="B31" s="5" t="n">
        <v>383</v>
      </c>
    </row>
    <row r="32" spans="1:3">
      <c r="A32" s="3" t="s">
        <v>559</v>
      </c>
    </row>
    <row r="33" spans="1:3">
      <c r="A33" s="4" t="s">
        <v>233</v>
      </c>
      <c r="B33" s="6" t="n">
        <v>-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61</v>
      </c>
      <c r="C1" s="2" t="s">
        <v>1</v>
      </c>
    </row>
    <row r="2" spans="1:3">
      <c r="B2" s="2" t="s">
        <v>2</v>
      </c>
      <c r="C2" s="2" t="s">
        <v>2</v>
      </c>
    </row>
    <row r="3" spans="1:3">
      <c r="A3" s="3" t="s">
        <v>564</v>
      </c>
    </row>
    <row r="4" spans="1:3">
      <c r="A4" s="4" t="s">
        <v>565</v>
      </c>
      <c r="B4" s="6" t="n">
        <v>755</v>
      </c>
      <c r="C4" s="6" t="n">
        <v>532</v>
      </c>
    </row>
    <row r="5" spans="1:3">
      <c r="A5" s="4" t="s">
        <v>566</v>
      </c>
      <c r="B5" s="5" t="n">
        <v>-1252</v>
      </c>
      <c r="C5" s="5" t="n">
        <v>-1794</v>
      </c>
    </row>
    <row r="6" spans="1:3">
      <c r="A6" s="4" t="s">
        <v>567</v>
      </c>
      <c r="B6" s="5" t="n">
        <v>562</v>
      </c>
      <c r="C6" s="5" t="n">
        <v>1562</v>
      </c>
    </row>
    <row r="7" spans="1:3">
      <c r="A7" s="4" t="s">
        <v>568</v>
      </c>
      <c r="B7" s="5" t="n">
        <v>-45</v>
      </c>
      <c r="C7" s="5" t="n">
        <v>-45</v>
      </c>
    </row>
    <row r="8" spans="1:3">
      <c r="A8" s="4" t="s">
        <v>569</v>
      </c>
      <c r="B8" s="5" t="n">
        <v>422</v>
      </c>
      <c r="C8" s="5" t="n">
        <v>187</v>
      </c>
    </row>
    <row r="9" spans="1:3">
      <c r="A9" s="4" t="s">
        <v>570</v>
      </c>
      <c r="B9" s="6" t="n">
        <v>442</v>
      </c>
      <c r="C9" s="6" t="n">
        <v>4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1</v>
      </c>
      <c r="B1" s="2" t="s">
        <v>61</v>
      </c>
      <c r="C1" s="2" t="s">
        <v>1</v>
      </c>
    </row>
    <row r="2" spans="1:4">
      <c r="B2" s="2" t="s">
        <v>2</v>
      </c>
      <c r="C2" s="2" t="s">
        <v>2</v>
      </c>
      <c r="D2" s="2" t="s">
        <v>109</v>
      </c>
    </row>
    <row r="3" spans="1:4">
      <c r="A3" s="3" t="s">
        <v>572</v>
      </c>
    </row>
    <row r="4" spans="1:4">
      <c r="A4" s="4" t="s">
        <v>573</v>
      </c>
      <c r="B4" s="8" t="n">
        <v>306.9</v>
      </c>
      <c r="C4" s="8" t="n">
        <v>306.9</v>
      </c>
      <c r="D4" s="8" t="n">
        <v>318.6</v>
      </c>
    </row>
    <row r="5" spans="1:4">
      <c r="A5" s="4" t="s">
        <v>574</v>
      </c>
    </row>
    <row r="6" spans="1:4">
      <c r="A6" s="3" t="s">
        <v>572</v>
      </c>
    </row>
    <row r="7" spans="1:4">
      <c r="A7" s="4" t="s">
        <v>575</v>
      </c>
      <c r="B7" s="6" t="n">
        <v>-1</v>
      </c>
      <c r="C7" s="8" t="n">
        <v>-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6</v>
      </c>
      <c r="B1" s="2" t="s">
        <v>61</v>
      </c>
      <c r="D1" s="2" t="s">
        <v>1</v>
      </c>
    </row>
    <row r="2" spans="1:5">
      <c r="B2" s="2" t="s">
        <v>2</v>
      </c>
      <c r="C2" s="2" t="s">
        <v>62</v>
      </c>
      <c r="D2" s="2" t="s">
        <v>2</v>
      </c>
      <c r="E2" s="2" t="s">
        <v>62</v>
      </c>
    </row>
    <row r="3" spans="1:5">
      <c r="A3" s="3" t="s">
        <v>577</v>
      </c>
    </row>
    <row r="4" spans="1:5">
      <c r="A4" s="4" t="s">
        <v>93</v>
      </c>
      <c r="B4" s="5" t="n">
        <v>15736</v>
      </c>
      <c r="C4" s="5" t="n">
        <v>19250</v>
      </c>
      <c r="D4" s="5" t="n">
        <v>16591</v>
      </c>
      <c r="E4" s="5" t="n">
        <v>20102</v>
      </c>
    </row>
    <row r="5" spans="1:5">
      <c r="A5" s="4" t="s">
        <v>578</v>
      </c>
      <c r="B5" s="5" t="n">
        <v>1116</v>
      </c>
      <c r="C5" s="5" t="n">
        <v>958</v>
      </c>
      <c r="D5" s="5" t="n">
        <v>1153</v>
      </c>
      <c r="E5" s="5" t="n">
        <v>938</v>
      </c>
    </row>
    <row r="6" spans="1:5">
      <c r="A6" s="4" t="s">
        <v>94</v>
      </c>
      <c r="B6" s="5" t="n">
        <v>16852</v>
      </c>
      <c r="C6" s="5" t="n">
        <v>20208</v>
      </c>
      <c r="D6" s="5" t="n">
        <v>17744</v>
      </c>
      <c r="E6" s="5" t="n">
        <v>2104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79</v>
      </c>
      <c r="B1" s="2" t="s">
        <v>61</v>
      </c>
      <c r="D1" s="2" t="s">
        <v>1</v>
      </c>
    </row>
    <row r="2" spans="1:5">
      <c r="B2" s="2" t="s">
        <v>2</v>
      </c>
      <c r="C2" s="2" t="s">
        <v>62</v>
      </c>
      <c r="D2" s="2" t="s">
        <v>2</v>
      </c>
      <c r="E2" s="2" t="s">
        <v>62</v>
      </c>
    </row>
    <row r="3" spans="1:5">
      <c r="A3" s="4" t="s">
        <v>580</v>
      </c>
    </row>
    <row r="4" spans="1:5">
      <c r="A4" s="3" t="s">
        <v>581</v>
      </c>
    </row>
    <row r="5" spans="1:5">
      <c r="A5" s="4" t="s">
        <v>582</v>
      </c>
      <c r="B5" s="6" t="n">
        <v>1670</v>
      </c>
      <c r="C5" s="6" t="n">
        <v>1860</v>
      </c>
      <c r="D5" s="6" t="n">
        <v>5008</v>
      </c>
      <c r="E5" s="6" t="n">
        <v>5580</v>
      </c>
    </row>
    <row r="6" spans="1:5">
      <c r="A6" s="4" t="s">
        <v>583</v>
      </c>
      <c r="B6" s="5" t="n">
        <v>1354</v>
      </c>
      <c r="C6" s="5" t="n">
        <v>1196</v>
      </c>
      <c r="D6" s="5" t="n">
        <v>4062</v>
      </c>
      <c r="E6" s="5" t="n">
        <v>3585</v>
      </c>
    </row>
    <row r="7" spans="1:5">
      <c r="A7" s="4" t="s">
        <v>584</v>
      </c>
      <c r="B7" s="5" t="n">
        <v>3024</v>
      </c>
      <c r="C7" s="5" t="n">
        <v>3056</v>
      </c>
      <c r="D7" s="5" t="n">
        <v>9070</v>
      </c>
      <c r="E7" s="5" t="n">
        <v>9165</v>
      </c>
    </row>
    <row r="8" spans="1:5">
      <c r="A8" s="4" t="s">
        <v>585</v>
      </c>
    </row>
    <row r="9" spans="1:5">
      <c r="A9" s="3" t="s">
        <v>581</v>
      </c>
    </row>
    <row r="10" spans="1:5">
      <c r="A10" s="4" t="s">
        <v>585</v>
      </c>
      <c r="B10" s="5" t="n">
        <v>2088</v>
      </c>
      <c r="C10" s="5" t="n">
        <v>-2069</v>
      </c>
      <c r="D10" s="5" t="n">
        <v>6642</v>
      </c>
      <c r="E10" s="5" t="n">
        <v>3130</v>
      </c>
    </row>
    <row r="11" spans="1:5">
      <c r="A11" s="4" t="s">
        <v>586</v>
      </c>
    </row>
    <row r="12" spans="1:5">
      <c r="A12" s="3" t="s">
        <v>581</v>
      </c>
    </row>
    <row r="13" spans="1:5">
      <c r="A13" s="4" t="s">
        <v>586</v>
      </c>
      <c r="B13" s="6" t="n">
        <v>5112</v>
      </c>
      <c r="C13" s="6" t="n">
        <v>987</v>
      </c>
      <c r="D13" s="6" t="n">
        <v>15712</v>
      </c>
      <c r="E13" s="6" t="n">
        <v>122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87</v>
      </c>
      <c r="B1" s="2" t="s">
        <v>61</v>
      </c>
      <c r="D1" s="2" t="s">
        <v>1</v>
      </c>
    </row>
    <row r="2" spans="1:6">
      <c r="B2" s="2" t="s">
        <v>2</v>
      </c>
      <c r="C2" s="2" t="s">
        <v>62</v>
      </c>
      <c r="D2" s="2" t="s">
        <v>2</v>
      </c>
      <c r="E2" s="2" t="s">
        <v>62</v>
      </c>
      <c r="F2" s="2" t="s">
        <v>588</v>
      </c>
    </row>
    <row r="3" spans="1:6">
      <c r="A3" s="4" t="s">
        <v>589</v>
      </c>
    </row>
    <row r="4" spans="1:6">
      <c r="A4" s="3" t="s">
        <v>590</v>
      </c>
    </row>
    <row r="5" spans="1:6">
      <c r="A5" s="4" t="s">
        <v>583</v>
      </c>
      <c r="B5" s="6" t="n">
        <v>1922</v>
      </c>
      <c r="C5" s="6" t="n">
        <v>2376</v>
      </c>
      <c r="D5" s="6" t="n">
        <v>6439</v>
      </c>
      <c r="E5" s="6" t="n">
        <v>6917</v>
      </c>
    </row>
    <row r="6" spans="1:6">
      <c r="A6" s="4" t="s">
        <v>591</v>
      </c>
      <c r="B6" s="5" t="n">
        <v>-2699</v>
      </c>
      <c r="C6" s="5" t="n">
        <v>-2906</v>
      </c>
      <c r="D6" s="5" t="n">
        <v>-8146</v>
      </c>
      <c r="E6" s="5" t="n">
        <v>-9067</v>
      </c>
    </row>
    <row r="7" spans="1:6">
      <c r="A7" s="4" t="s">
        <v>373</v>
      </c>
      <c r="B7" s="5" t="n">
        <v>-197</v>
      </c>
      <c r="C7" s="5" t="n">
        <v>-613</v>
      </c>
      <c r="D7" s="5" t="n">
        <v>-626</v>
      </c>
      <c r="E7" s="5" t="n">
        <v>-1984</v>
      </c>
    </row>
    <row r="8" spans="1:6">
      <c r="A8" s="4" t="s">
        <v>592</v>
      </c>
      <c r="B8" s="5" t="n">
        <v>4</v>
      </c>
      <c r="C8" s="5" t="n">
        <v>0</v>
      </c>
      <c r="D8" s="5" t="n">
        <v>4</v>
      </c>
      <c r="F8" s="6" t="n">
        <v>0</v>
      </c>
    </row>
    <row r="9" spans="1:6">
      <c r="A9" s="4" t="s">
        <v>584</v>
      </c>
      <c r="B9" s="5" t="n">
        <v>-970</v>
      </c>
      <c r="C9" s="5" t="n">
        <v>-1143</v>
      </c>
      <c r="D9" s="5" t="n">
        <v>-2329</v>
      </c>
      <c r="E9" s="5" t="n">
        <v>-4134</v>
      </c>
    </row>
    <row r="10" spans="1:6">
      <c r="A10" s="4" t="s">
        <v>593</v>
      </c>
    </row>
    <row r="11" spans="1:6">
      <c r="A11" s="3" t="s">
        <v>590</v>
      </c>
    </row>
    <row r="12" spans="1:6">
      <c r="A12" s="4" t="s">
        <v>582</v>
      </c>
      <c r="B12" s="5" t="n">
        <v>120</v>
      </c>
      <c r="C12" s="5" t="n">
        <v>140</v>
      </c>
      <c r="D12" s="5" t="n">
        <v>360</v>
      </c>
      <c r="E12" s="5" t="n">
        <v>419</v>
      </c>
    </row>
    <row r="13" spans="1:6">
      <c r="A13" s="4" t="s">
        <v>583</v>
      </c>
      <c r="B13" s="5" t="n">
        <v>876</v>
      </c>
      <c r="C13" s="5" t="n">
        <v>918</v>
      </c>
      <c r="D13" s="5" t="n">
        <v>2629</v>
      </c>
      <c r="E13" s="5" t="n">
        <v>2755</v>
      </c>
    </row>
    <row r="14" spans="1:6">
      <c r="A14" s="4" t="s">
        <v>594</v>
      </c>
      <c r="B14" s="5" t="n">
        <v>-2236</v>
      </c>
      <c r="C14" s="5" t="n">
        <v>0</v>
      </c>
      <c r="D14" s="5" t="n">
        <v>-2236</v>
      </c>
      <c r="E14" s="5" t="n">
        <v>0</v>
      </c>
    </row>
    <row r="15" spans="1:6">
      <c r="A15" s="4" t="s">
        <v>584</v>
      </c>
      <c r="B15" s="6" t="n">
        <v>-1240</v>
      </c>
      <c r="C15" s="6" t="n">
        <v>1058</v>
      </c>
      <c r="D15" s="6" t="n">
        <v>753</v>
      </c>
      <c r="E15" s="6" t="n">
        <v>317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95</v>
      </c>
      <c r="B1" s="2" t="s">
        <v>61</v>
      </c>
      <c r="D1" s="2" t="s">
        <v>1</v>
      </c>
    </row>
    <row r="2" spans="1:6">
      <c r="B2" s="2" t="s">
        <v>362</v>
      </c>
      <c r="C2" s="2" t="s">
        <v>596</v>
      </c>
      <c r="D2" s="2" t="s">
        <v>597</v>
      </c>
      <c r="E2" s="2" t="s">
        <v>596</v>
      </c>
      <c r="F2" s="2" t="s">
        <v>404</v>
      </c>
    </row>
    <row r="3" spans="1:6">
      <c r="A3" s="3" t="s">
        <v>260</v>
      </c>
    </row>
    <row r="4" spans="1:6">
      <c r="A4" s="4" t="s">
        <v>598</v>
      </c>
      <c r="D4" s="5" t="n">
        <v>2</v>
      </c>
    </row>
    <row r="5" spans="1:6">
      <c r="A5" s="3" t="s">
        <v>599</v>
      </c>
    </row>
    <row r="6" spans="1:6">
      <c r="A6" s="4" t="s">
        <v>64</v>
      </c>
      <c r="B6" s="6" t="n">
        <v>619467</v>
      </c>
      <c r="C6" s="6" t="n">
        <v>633180</v>
      </c>
      <c r="D6" s="6" t="n">
        <v>1744872</v>
      </c>
      <c r="E6" s="6" t="n">
        <v>1800824</v>
      </c>
    </row>
    <row r="7" spans="1:6">
      <c r="A7" s="4" t="s">
        <v>600</v>
      </c>
      <c r="B7" s="5" t="n">
        <v>106621</v>
      </c>
      <c r="C7" s="5" t="n">
        <v>124894</v>
      </c>
      <c r="D7" s="5" t="n">
        <v>319439</v>
      </c>
      <c r="E7" s="5" t="n">
        <v>315192</v>
      </c>
    </row>
    <row r="8" spans="1:6">
      <c r="A8" s="4" t="s">
        <v>67</v>
      </c>
      <c r="B8" s="5" t="n">
        <v>30402</v>
      </c>
      <c r="C8" s="5" t="n">
        <v>31775</v>
      </c>
      <c r="D8" s="5" t="n">
        <v>82199</v>
      </c>
      <c r="E8" s="5" t="n">
        <v>92027</v>
      </c>
    </row>
    <row r="9" spans="1:6">
      <c r="A9" s="4" t="s">
        <v>68</v>
      </c>
      <c r="B9" s="5" t="n">
        <v>5137</v>
      </c>
      <c r="C9" s="5" t="n">
        <v>6992</v>
      </c>
      <c r="D9" s="5" t="n">
        <v>15411</v>
      </c>
      <c r="E9" s="5" t="n">
        <v>20977</v>
      </c>
    </row>
    <row r="10" spans="1:6">
      <c r="A10" s="4" t="s">
        <v>123</v>
      </c>
      <c r="B10" s="5" t="n">
        <v>1934600</v>
      </c>
      <c r="C10" s="5" t="n">
        <v>1997622</v>
      </c>
      <c r="D10" s="5" t="n">
        <v>1934600</v>
      </c>
      <c r="E10" s="5" t="n">
        <v>1997622</v>
      </c>
      <c r="F10" s="6" t="n">
        <v>1887060</v>
      </c>
    </row>
    <row r="11" spans="1:6">
      <c r="A11" s="4" t="s">
        <v>164</v>
      </c>
      <c r="B11" s="5" t="n">
        <v>49452</v>
      </c>
      <c r="C11" s="5" t="n">
        <v>25693</v>
      </c>
      <c r="D11" s="5" t="n">
        <v>137396</v>
      </c>
      <c r="E11" s="5" t="n">
        <v>55742</v>
      </c>
    </row>
    <row r="12" spans="1:6">
      <c r="A12" s="4" t="s">
        <v>601</v>
      </c>
    </row>
    <row r="13" spans="1:6">
      <c r="A13" s="3" t="s">
        <v>599</v>
      </c>
    </row>
    <row r="14" spans="1:6">
      <c r="A14" s="4" t="s">
        <v>64</v>
      </c>
      <c r="B14" s="5" t="n">
        <v>269967</v>
      </c>
      <c r="C14" s="5" t="n">
        <v>261927</v>
      </c>
      <c r="D14" s="5" t="n">
        <v>692845</v>
      </c>
      <c r="E14" s="5" t="n">
        <v>737233</v>
      </c>
    </row>
    <row r="15" spans="1:6">
      <c r="A15" s="4" t="s">
        <v>600</v>
      </c>
      <c r="B15" s="5" t="n">
        <v>50153</v>
      </c>
      <c r="C15" s="5" t="n">
        <v>48646</v>
      </c>
      <c r="D15" s="5" t="n">
        <v>85433</v>
      </c>
      <c r="E15" s="5" t="n">
        <v>102639</v>
      </c>
    </row>
    <row r="16" spans="1:6">
      <c r="A16" s="4" t="s">
        <v>67</v>
      </c>
      <c r="B16" s="5" t="n">
        <v>5956</v>
      </c>
      <c r="C16" s="5" t="n">
        <v>9114</v>
      </c>
      <c r="D16" s="5" t="n">
        <v>15702</v>
      </c>
      <c r="E16" s="5" t="n">
        <v>25841</v>
      </c>
    </row>
    <row r="17" spans="1:6">
      <c r="A17" s="4" t="s">
        <v>68</v>
      </c>
      <c r="B17" s="5" t="n">
        <v>3135</v>
      </c>
      <c r="C17" s="5" t="n">
        <v>4885</v>
      </c>
      <c r="D17" s="5" t="n">
        <v>9406</v>
      </c>
      <c r="E17" s="5" t="n">
        <v>14656</v>
      </c>
    </row>
    <row r="18" spans="1:6">
      <c r="A18" s="4" t="s">
        <v>123</v>
      </c>
      <c r="B18" s="5" t="n">
        <v>236656</v>
      </c>
      <c r="C18" s="5" t="n">
        <v>374092</v>
      </c>
      <c r="D18" s="5" t="n">
        <v>236656</v>
      </c>
      <c r="E18" s="5" t="n">
        <v>374092</v>
      </c>
    </row>
    <row r="19" spans="1:6">
      <c r="A19" s="4" t="s">
        <v>164</v>
      </c>
      <c r="B19" s="5" t="n">
        <v>5402</v>
      </c>
      <c r="C19" s="5" t="n">
        <v>3458</v>
      </c>
      <c r="D19" s="5" t="n">
        <v>19026</v>
      </c>
      <c r="E19" s="5" t="n">
        <v>7221</v>
      </c>
    </row>
    <row r="20" spans="1:6">
      <c r="A20" s="4" t="s">
        <v>602</v>
      </c>
    </row>
    <row r="21" spans="1:6">
      <c r="A21" s="3" t="s">
        <v>599</v>
      </c>
    </row>
    <row r="22" spans="1:6">
      <c r="A22" s="4" t="s">
        <v>64</v>
      </c>
      <c r="B22" s="5" t="n">
        <v>254493</v>
      </c>
      <c r="C22" s="5" t="n">
        <v>236328</v>
      </c>
      <c r="D22" s="5" t="n">
        <v>769000</v>
      </c>
      <c r="E22" s="5" t="n">
        <v>733707</v>
      </c>
    </row>
    <row r="23" spans="1:6">
      <c r="A23" s="4" t="s">
        <v>600</v>
      </c>
      <c r="B23" s="5" t="n">
        <v>70814</v>
      </c>
      <c r="C23" s="5" t="n">
        <v>81250</v>
      </c>
      <c r="D23" s="5" t="n">
        <v>264284</v>
      </c>
      <c r="E23" s="5" t="n">
        <v>251649</v>
      </c>
    </row>
    <row r="24" spans="1:6">
      <c r="A24" s="4" t="s">
        <v>67</v>
      </c>
      <c r="B24" s="5" t="n">
        <v>19962</v>
      </c>
      <c r="C24" s="5" t="n">
        <v>18106</v>
      </c>
      <c r="D24" s="5" t="n">
        <v>53687</v>
      </c>
      <c r="E24" s="5" t="n">
        <v>53109</v>
      </c>
    </row>
    <row r="25" spans="1:6">
      <c r="A25" s="4" t="s">
        <v>68</v>
      </c>
      <c r="B25" s="5" t="n">
        <v>531</v>
      </c>
      <c r="C25" s="5" t="n">
        <v>469</v>
      </c>
      <c r="D25" s="5" t="n">
        <v>1592</v>
      </c>
      <c r="E25" s="5" t="n">
        <v>1406</v>
      </c>
    </row>
    <row r="26" spans="1:6">
      <c r="A26" s="4" t="s">
        <v>123</v>
      </c>
      <c r="B26" s="5" t="n">
        <v>609378</v>
      </c>
      <c r="C26" s="5" t="n">
        <v>561989</v>
      </c>
      <c r="D26" s="5" t="n">
        <v>609378</v>
      </c>
      <c r="E26" s="5" t="n">
        <v>561989</v>
      </c>
    </row>
    <row r="27" spans="1:6">
      <c r="A27" s="4" t="s">
        <v>164</v>
      </c>
      <c r="B27" s="5" t="n">
        <v>36475</v>
      </c>
      <c r="C27" s="5" t="n">
        <v>17827</v>
      </c>
      <c r="D27" s="5" t="n">
        <v>98849</v>
      </c>
      <c r="E27" s="5" t="n">
        <v>35555</v>
      </c>
    </row>
    <row r="28" spans="1:6">
      <c r="A28" s="4" t="s">
        <v>603</v>
      </c>
    </row>
    <row r="29" spans="1:6">
      <c r="A29" s="3" t="s">
        <v>599</v>
      </c>
    </row>
    <row r="30" spans="1:6">
      <c r="A30" s="4" t="s">
        <v>64</v>
      </c>
      <c r="B30" s="5" t="n">
        <v>94052</v>
      </c>
      <c r="C30" s="5" t="n">
        <v>130663</v>
      </c>
      <c r="D30" s="5" t="n">
        <v>278235</v>
      </c>
      <c r="E30" s="5" t="n">
        <v>321997</v>
      </c>
    </row>
    <row r="31" spans="1:6">
      <c r="A31" s="4" t="s">
        <v>600</v>
      </c>
      <c r="B31" s="5" t="n">
        <v>16659</v>
      </c>
      <c r="C31" s="5" t="n">
        <v>25200</v>
      </c>
      <c r="D31" s="5" t="n">
        <v>33699</v>
      </c>
      <c r="E31" s="5" t="n">
        <v>52710</v>
      </c>
    </row>
    <row r="32" spans="1:6">
      <c r="A32" s="4" t="s">
        <v>67</v>
      </c>
      <c r="B32" s="5" t="n">
        <v>3852</v>
      </c>
      <c r="C32" s="5" t="n">
        <v>3924</v>
      </c>
      <c r="D32" s="5" t="n">
        <v>10976</v>
      </c>
      <c r="E32" s="5" t="n">
        <v>11459</v>
      </c>
    </row>
    <row r="33" spans="1:6">
      <c r="A33" s="4" t="s">
        <v>68</v>
      </c>
      <c r="B33" s="5" t="n">
        <v>603</v>
      </c>
      <c r="C33" s="5" t="n">
        <v>565</v>
      </c>
      <c r="D33" s="5" t="n">
        <v>1810</v>
      </c>
      <c r="E33" s="5" t="n">
        <v>1696</v>
      </c>
    </row>
    <row r="34" spans="1:6">
      <c r="A34" s="4" t="s">
        <v>123</v>
      </c>
      <c r="B34" s="5" t="n">
        <v>148994</v>
      </c>
      <c r="C34" s="5" t="n">
        <v>127904</v>
      </c>
      <c r="D34" s="5" t="n">
        <v>148994</v>
      </c>
      <c r="E34" s="5" t="n">
        <v>127904</v>
      </c>
    </row>
    <row r="35" spans="1:6">
      <c r="A35" s="4" t="s">
        <v>164</v>
      </c>
      <c r="B35" s="5" t="n">
        <v>6837</v>
      </c>
      <c r="C35" s="5" t="n">
        <v>3332</v>
      </c>
      <c r="D35" s="5" t="n">
        <v>16299</v>
      </c>
      <c r="E35" s="5" t="n">
        <v>7097</v>
      </c>
    </row>
    <row r="36" spans="1:6">
      <c r="A36" s="4" t="s">
        <v>604</v>
      </c>
    </row>
    <row r="37" spans="1:6">
      <c r="A37" s="3" t="s">
        <v>599</v>
      </c>
    </row>
    <row r="38" spans="1:6">
      <c r="A38" s="4" t="s">
        <v>64</v>
      </c>
      <c r="B38" s="5" t="n">
        <v>955</v>
      </c>
      <c r="C38" s="5" t="n">
        <v>4262</v>
      </c>
      <c r="D38" s="5" t="n">
        <v>4792</v>
      </c>
      <c r="E38" s="5" t="n">
        <v>7887</v>
      </c>
    </row>
    <row r="39" spans="1:6">
      <c r="A39" s="4" t="s">
        <v>600</v>
      </c>
      <c r="B39" s="5" t="n">
        <v>-31005</v>
      </c>
      <c r="C39" s="5" t="n">
        <v>-30202</v>
      </c>
      <c r="D39" s="5" t="n">
        <v>-63977</v>
      </c>
      <c r="E39" s="5" t="n">
        <v>-91806</v>
      </c>
    </row>
    <row r="40" spans="1:6">
      <c r="A40" s="4" t="s">
        <v>67</v>
      </c>
      <c r="B40" s="5" t="n">
        <v>632</v>
      </c>
      <c r="C40" s="5" t="n">
        <v>631</v>
      </c>
      <c r="D40" s="5" t="n">
        <v>1834</v>
      </c>
      <c r="E40" s="5" t="n">
        <v>1618</v>
      </c>
    </row>
    <row r="41" spans="1:6">
      <c r="A41" s="4" t="s">
        <v>68</v>
      </c>
      <c r="B41" s="5" t="n">
        <v>868</v>
      </c>
      <c r="C41" s="5" t="n">
        <v>1073</v>
      </c>
      <c r="D41" s="5" t="n">
        <v>2603</v>
      </c>
      <c r="E41" s="5" t="n">
        <v>3219</v>
      </c>
    </row>
    <row r="42" spans="1:6">
      <c r="A42" s="4" t="s">
        <v>123</v>
      </c>
      <c r="B42" s="5" t="n">
        <v>939572</v>
      </c>
      <c r="C42" s="5" t="n">
        <v>933637</v>
      </c>
      <c r="D42" s="5" t="n">
        <v>939572</v>
      </c>
      <c r="E42" s="5" t="n">
        <v>933637</v>
      </c>
    </row>
    <row r="43" spans="1:6">
      <c r="A43" s="4" t="s">
        <v>164</v>
      </c>
      <c r="B43" s="6" t="n">
        <v>738</v>
      </c>
      <c r="C43" s="6" t="n">
        <v>1076</v>
      </c>
      <c r="D43" s="6" t="n">
        <v>3222</v>
      </c>
      <c r="E43" s="6" t="n">
        <v>58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24"/>
    <col customWidth="1" max="7" min="7" width="39"/>
  </cols>
  <sheetData>
    <row r="1" spans="1:7">
      <c r="A1" s="1" t="s">
        <v>181</v>
      </c>
      <c r="B1" s="2" t="s">
        <v>182</v>
      </c>
      <c r="C1" s="2" t="s">
        <v>183</v>
      </c>
      <c r="D1" s="2" t="s">
        <v>184</v>
      </c>
      <c r="E1" s="2" t="s">
        <v>185</v>
      </c>
      <c r="F1" s="2" t="s">
        <v>186</v>
      </c>
      <c r="G1" s="2" t="s">
        <v>187</v>
      </c>
    </row>
    <row r="2" spans="1:7">
      <c r="A2" s="4" t="s">
        <v>188</v>
      </c>
      <c r="B2" s="6" t="n">
        <v>665865</v>
      </c>
      <c r="C2" s="6" t="n">
        <v>250</v>
      </c>
      <c r="D2" s="6" t="n">
        <v>700125</v>
      </c>
      <c r="E2" s="6" t="n">
        <v>247232</v>
      </c>
      <c r="F2" s="6" t="n">
        <v>-302109</v>
      </c>
      <c r="G2" s="6" t="n">
        <v>20367</v>
      </c>
    </row>
    <row r="3" spans="1:7">
      <c r="A3" s="3" t="s">
        <v>189</v>
      </c>
    </row>
    <row r="4" spans="1:7">
      <c r="A4" s="4" t="s">
        <v>190</v>
      </c>
      <c r="B4" s="5" t="n">
        <v>-8553</v>
      </c>
      <c r="E4" s="5" t="n">
        <v>-8553</v>
      </c>
    </row>
    <row r="5" spans="1:7">
      <c r="A5" s="4" t="s">
        <v>107</v>
      </c>
      <c r="B5" s="5" t="n">
        <v>65884</v>
      </c>
      <c r="E5" s="5" t="n">
        <v>59985</v>
      </c>
      <c r="G5" s="5" t="n">
        <v>5899</v>
      </c>
    </row>
    <row r="6" spans="1:7">
      <c r="A6" s="4" t="s">
        <v>191</v>
      </c>
      <c r="B6" s="5" t="n">
        <v>3845</v>
      </c>
      <c r="D6" s="5" t="n">
        <v>3845</v>
      </c>
    </row>
    <row r="7" spans="1:7">
      <c r="A7" s="4" t="s">
        <v>192</v>
      </c>
      <c r="B7" s="5" t="n">
        <v>-38589</v>
      </c>
      <c r="F7" s="5" t="n">
        <v>-38589</v>
      </c>
    </row>
    <row r="8" spans="1:7">
      <c r="A8" s="4" t="s">
        <v>193</v>
      </c>
      <c r="B8" s="5" t="n">
        <v>10</v>
      </c>
      <c r="D8" s="5" t="n">
        <v>10</v>
      </c>
    </row>
    <row r="9" spans="1:7">
      <c r="A9" s="4" t="s">
        <v>194</v>
      </c>
      <c r="B9" s="5" t="n">
        <v>688462</v>
      </c>
      <c r="C9" s="5" t="n">
        <v>250</v>
      </c>
      <c r="D9" s="5" t="n">
        <v>703980</v>
      </c>
      <c r="E9" s="5" t="n">
        <v>298664</v>
      </c>
      <c r="F9" s="5" t="n">
        <v>-340698</v>
      </c>
      <c r="G9" s="5" t="n">
        <v>26266</v>
      </c>
    </row>
    <row r="10" spans="1:7">
      <c r="A10" s="4" t="s">
        <v>188</v>
      </c>
      <c r="B10" s="5" t="n">
        <v>665865</v>
      </c>
      <c r="C10" s="5" t="n">
        <v>250</v>
      </c>
      <c r="D10" s="5" t="n">
        <v>700125</v>
      </c>
      <c r="E10" s="5" t="n">
        <v>247232</v>
      </c>
      <c r="F10" s="5" t="n">
        <v>-302109</v>
      </c>
      <c r="G10" s="5" t="n">
        <v>20367</v>
      </c>
    </row>
    <row r="11" spans="1:7">
      <c r="A11" s="3" t="s">
        <v>189</v>
      </c>
    </row>
    <row r="12" spans="1:7">
      <c r="A12" s="4" t="s">
        <v>107</v>
      </c>
      <c r="B12" s="5" t="n">
        <v>226821</v>
      </c>
    </row>
    <row r="13" spans="1:7">
      <c r="A13" s="4" t="s">
        <v>195</v>
      </c>
      <c r="B13" s="5" t="n">
        <v>687140</v>
      </c>
      <c r="C13" s="5" t="n">
        <v>250</v>
      </c>
      <c r="D13" s="5" t="n">
        <v>712295</v>
      </c>
      <c r="E13" s="5" t="n">
        <v>449122</v>
      </c>
      <c r="F13" s="5" t="n">
        <v>-495232</v>
      </c>
      <c r="G13" s="5" t="n">
        <v>20705</v>
      </c>
    </row>
    <row r="14" spans="1:7">
      <c r="A14" s="4" t="s">
        <v>196</v>
      </c>
      <c r="B14" s="5" t="n">
        <v>688462</v>
      </c>
      <c r="C14" s="5" t="n">
        <v>250</v>
      </c>
      <c r="D14" s="5" t="n">
        <v>703980</v>
      </c>
      <c r="E14" s="5" t="n">
        <v>298664</v>
      </c>
      <c r="F14" s="5" t="n">
        <v>-340698</v>
      </c>
      <c r="G14" s="5" t="n">
        <v>26266</v>
      </c>
    </row>
    <row r="15" spans="1:7">
      <c r="A15" s="3" t="s">
        <v>189</v>
      </c>
    </row>
    <row r="16" spans="1:7">
      <c r="A16" s="4" t="s">
        <v>190</v>
      </c>
      <c r="B16" s="5" t="n">
        <v>-8217</v>
      </c>
      <c r="E16" s="5" t="n">
        <v>-8217</v>
      </c>
    </row>
    <row r="17" spans="1:7">
      <c r="A17" s="4" t="s">
        <v>107</v>
      </c>
      <c r="B17" s="5" t="n">
        <v>34843</v>
      </c>
      <c r="E17" s="5" t="n">
        <v>43306</v>
      </c>
      <c r="G17" s="5" t="n">
        <v>-8463</v>
      </c>
    </row>
    <row r="18" spans="1:7">
      <c r="A18" s="4" t="s">
        <v>191</v>
      </c>
      <c r="B18" s="5" t="n">
        <v>4147</v>
      </c>
      <c r="D18" s="5" t="n">
        <v>4147</v>
      </c>
    </row>
    <row r="19" spans="1:7">
      <c r="A19" s="4" t="s">
        <v>192</v>
      </c>
      <c r="B19" s="5" t="n">
        <v>-78287</v>
      </c>
      <c r="F19" s="5" t="n">
        <v>-78287</v>
      </c>
    </row>
    <row r="20" spans="1:7">
      <c r="A20" s="4" t="s">
        <v>193</v>
      </c>
      <c r="B20" s="5" t="n">
        <v>0</v>
      </c>
      <c r="D20" s="5" t="n">
        <v>0</v>
      </c>
    </row>
    <row r="21" spans="1:7">
      <c r="A21" s="4" t="s">
        <v>197</v>
      </c>
      <c r="B21" s="5" t="n">
        <v>640948</v>
      </c>
      <c r="C21" s="5" t="n">
        <v>250</v>
      </c>
      <c r="D21" s="5" t="n">
        <v>708127</v>
      </c>
      <c r="E21" s="5" t="n">
        <v>333753</v>
      </c>
      <c r="F21" s="5" t="n">
        <v>-418985</v>
      </c>
      <c r="G21" s="5" t="n">
        <v>17803</v>
      </c>
    </row>
    <row r="22" spans="1:7">
      <c r="A22" s="3" t="s">
        <v>189</v>
      </c>
    </row>
    <row r="23" spans="1:7">
      <c r="A23" s="4" t="s">
        <v>190</v>
      </c>
      <c r="B23" s="5" t="n">
        <v>-7823</v>
      </c>
      <c r="E23" s="5" t="n">
        <v>-7823</v>
      </c>
    </row>
    <row r="24" spans="1:7">
      <c r="A24" s="4" t="s">
        <v>107</v>
      </c>
      <c r="B24" s="5" t="n">
        <v>126094</v>
      </c>
      <c r="E24" s="5" t="n">
        <v>123192</v>
      </c>
      <c r="G24" s="5" t="n">
        <v>2902</v>
      </c>
    </row>
    <row r="25" spans="1:7">
      <c r="A25" s="4" t="s">
        <v>191</v>
      </c>
      <c r="B25" s="5" t="n">
        <v>4168</v>
      </c>
      <c r="D25" s="5" t="n">
        <v>4168</v>
      </c>
    </row>
    <row r="26" spans="1:7">
      <c r="A26" s="4" t="s">
        <v>192</v>
      </c>
      <c r="B26" s="5" t="n">
        <v>-76247</v>
      </c>
      <c r="F26" s="5" t="n">
        <v>-76247</v>
      </c>
    </row>
    <row r="27" spans="1:7">
      <c r="A27" s="4" t="s">
        <v>195</v>
      </c>
      <c r="B27" s="5" t="n">
        <v>687140</v>
      </c>
      <c r="C27" s="5" t="n">
        <v>250</v>
      </c>
      <c r="D27" s="5" t="n">
        <v>712295</v>
      </c>
      <c r="E27" s="5" t="n">
        <v>449122</v>
      </c>
      <c r="F27" s="5" t="n">
        <v>-495232</v>
      </c>
      <c r="G27" s="5" t="n">
        <v>20705</v>
      </c>
    </row>
    <row r="28" spans="1:7">
      <c r="A28" s="4" t="s">
        <v>198</v>
      </c>
      <c r="B28" s="5" t="n">
        <v>704821</v>
      </c>
      <c r="C28" s="5" t="n">
        <v>250</v>
      </c>
      <c r="D28" s="5" t="n">
        <v>717492</v>
      </c>
      <c r="E28" s="5" t="n">
        <v>527666</v>
      </c>
      <c r="F28" s="5" t="n">
        <v>-583883</v>
      </c>
      <c r="G28" s="5" t="n">
        <v>43296</v>
      </c>
    </row>
    <row r="29" spans="1:7">
      <c r="A29" s="3" t="s">
        <v>189</v>
      </c>
    </row>
    <row r="30" spans="1:7">
      <c r="A30" s="4" t="s">
        <v>190</v>
      </c>
      <c r="B30" s="5" t="n">
        <v>-8111</v>
      </c>
      <c r="E30" s="5" t="n">
        <v>-8111</v>
      </c>
    </row>
    <row r="31" spans="1:7">
      <c r="A31" s="4" t="s">
        <v>107</v>
      </c>
      <c r="B31" s="5" t="n">
        <v>75835</v>
      </c>
      <c r="E31" s="5" t="n">
        <v>72741</v>
      </c>
      <c r="G31" s="5" t="n">
        <v>3094</v>
      </c>
    </row>
    <row r="32" spans="1:7">
      <c r="A32" s="4" t="s">
        <v>191</v>
      </c>
      <c r="B32" s="5" t="n">
        <v>5651</v>
      </c>
      <c r="D32" s="5" t="n">
        <v>5651</v>
      </c>
    </row>
    <row r="33" spans="1:7">
      <c r="A33" s="4" t="s">
        <v>192</v>
      </c>
      <c r="B33" s="5" t="n">
        <v>-78249</v>
      </c>
      <c r="F33" s="5" t="n">
        <v>-78249</v>
      </c>
    </row>
    <row r="34" spans="1:7">
      <c r="A34" s="4" t="s">
        <v>199</v>
      </c>
      <c r="B34" s="5" t="n">
        <v>699947</v>
      </c>
      <c r="C34" s="5" t="n">
        <v>250</v>
      </c>
      <c r="D34" s="5" t="n">
        <v>723143</v>
      </c>
      <c r="E34" s="5" t="n">
        <v>592296</v>
      </c>
      <c r="F34" s="5" t="n">
        <v>-662132</v>
      </c>
      <c r="G34" s="5" t="n">
        <v>46390</v>
      </c>
    </row>
    <row r="35" spans="1:7">
      <c r="A35" s="4" t="s">
        <v>198</v>
      </c>
      <c r="B35" s="5" t="n">
        <v>704821</v>
      </c>
      <c r="C35" s="5" t="n">
        <v>250</v>
      </c>
      <c r="D35" s="5" t="n">
        <v>717492</v>
      </c>
      <c r="E35" s="5" t="n">
        <v>527666</v>
      </c>
      <c r="F35" s="5" t="n">
        <v>-583883</v>
      </c>
      <c r="G35" s="5" t="n">
        <v>43296</v>
      </c>
    </row>
    <row r="36" spans="1:7">
      <c r="A36" s="3" t="s">
        <v>189</v>
      </c>
    </row>
    <row r="37" spans="1:7">
      <c r="A37" s="4" t="s">
        <v>107</v>
      </c>
      <c r="B37" s="5" t="n">
        <v>239365</v>
      </c>
    </row>
    <row r="38" spans="1:7">
      <c r="A38" s="4" t="s">
        <v>200</v>
      </c>
      <c r="B38" s="5" t="n">
        <v>705436</v>
      </c>
      <c r="C38" s="5" t="n">
        <v>250</v>
      </c>
      <c r="D38" s="5" t="n">
        <v>734829</v>
      </c>
      <c r="E38" s="5" t="n">
        <v>746928</v>
      </c>
      <c r="F38" s="5" t="n">
        <v>-816882</v>
      </c>
      <c r="G38" s="5" t="n">
        <v>40311</v>
      </c>
    </row>
    <row r="39" spans="1:7">
      <c r="A39" s="4" t="s">
        <v>201</v>
      </c>
      <c r="B39" s="5" t="n">
        <v>699947</v>
      </c>
      <c r="C39" s="5" t="n">
        <v>250</v>
      </c>
      <c r="D39" s="5" t="n">
        <v>723143</v>
      </c>
      <c r="E39" s="5" t="n">
        <v>592296</v>
      </c>
      <c r="F39" s="5" t="n">
        <v>-662132</v>
      </c>
      <c r="G39" s="5" t="n">
        <v>46390</v>
      </c>
    </row>
    <row r="40" spans="1:7">
      <c r="A40" s="3" t="s">
        <v>189</v>
      </c>
    </row>
    <row r="41" spans="1:7">
      <c r="A41" s="4" t="s">
        <v>190</v>
      </c>
      <c r="B41" s="5" t="n">
        <v>-7696</v>
      </c>
      <c r="E41" s="5" t="n">
        <v>-7696</v>
      </c>
    </row>
    <row r="42" spans="1:7">
      <c r="A42" s="4" t="s">
        <v>107</v>
      </c>
      <c r="B42" s="5" t="n">
        <v>63238</v>
      </c>
      <c r="E42" s="5" t="n">
        <v>62840</v>
      </c>
      <c r="G42" s="5" t="n">
        <v>398</v>
      </c>
    </row>
    <row r="43" spans="1:7">
      <c r="A43" s="4" t="s">
        <v>191</v>
      </c>
      <c r="B43" s="5" t="n">
        <v>5822</v>
      </c>
      <c r="D43" s="5" t="n">
        <v>5822</v>
      </c>
    </row>
    <row r="44" spans="1:7">
      <c r="A44" s="4" t="s">
        <v>192</v>
      </c>
      <c r="B44" s="5" t="n">
        <v>-63392</v>
      </c>
      <c r="F44" s="5" t="n">
        <v>-63392</v>
      </c>
    </row>
    <row r="45" spans="1:7">
      <c r="A45" s="4" t="s">
        <v>193</v>
      </c>
      <c r="B45" s="5" t="n">
        <v>31</v>
      </c>
      <c r="D45" s="5" t="n">
        <v>31</v>
      </c>
    </row>
    <row r="46" spans="1:7">
      <c r="A46" s="4" t="s">
        <v>202</v>
      </c>
      <c r="B46" s="5" t="n">
        <v>697950</v>
      </c>
      <c r="C46" s="5" t="n">
        <v>250</v>
      </c>
      <c r="D46" s="5" t="n">
        <v>728996</v>
      </c>
      <c r="E46" s="5" t="n">
        <v>647440</v>
      </c>
      <c r="F46" s="5" t="n">
        <v>-725524</v>
      </c>
      <c r="G46" s="5" t="n">
        <v>46788</v>
      </c>
    </row>
    <row r="47" spans="1:7">
      <c r="A47" s="3" t="s">
        <v>189</v>
      </c>
    </row>
    <row r="48" spans="1:7">
      <c r="A48" s="4" t="s">
        <v>190</v>
      </c>
      <c r="B48" s="5" t="n">
        <v>-7281</v>
      </c>
      <c r="E48" s="5" t="n">
        <v>-7281</v>
      </c>
    </row>
    <row r="49" spans="1:7">
      <c r="A49" s="4" t="s">
        <v>107</v>
      </c>
      <c r="B49" s="5" t="n">
        <v>100292</v>
      </c>
      <c r="E49" s="5" t="n">
        <v>106769</v>
      </c>
      <c r="G49" s="5" t="n">
        <v>-6477</v>
      </c>
    </row>
    <row r="50" spans="1:7">
      <c r="A50" s="4" t="s">
        <v>191</v>
      </c>
      <c r="B50" s="5" t="n">
        <v>5833</v>
      </c>
      <c r="D50" s="5" t="n">
        <v>5833</v>
      </c>
    </row>
    <row r="51" spans="1:7">
      <c r="A51" s="4" t="s">
        <v>192</v>
      </c>
      <c r="B51" s="5" t="n">
        <v>-91358</v>
      </c>
      <c r="F51" s="5" t="n">
        <v>-91358</v>
      </c>
    </row>
    <row r="52" spans="1:7">
      <c r="A52" s="4" t="s">
        <v>200</v>
      </c>
      <c r="B52" s="6" t="n">
        <v>705436</v>
      </c>
      <c r="C52" s="6" t="n">
        <v>250</v>
      </c>
      <c r="D52" s="6" t="n">
        <v>734829</v>
      </c>
      <c r="E52" s="6" t="n">
        <v>746928</v>
      </c>
      <c r="F52" s="6" t="n">
        <v>-816882</v>
      </c>
      <c r="G52" s="6" t="n">
        <v>403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1</v>
      </c>
      <c r="D1" s="2" t="s">
        <v>1</v>
      </c>
    </row>
    <row r="2" spans="1:5">
      <c r="B2" s="2" t="s">
        <v>2</v>
      </c>
      <c r="C2" s="2" t="s">
        <v>62</v>
      </c>
      <c r="D2" s="2" t="s">
        <v>2</v>
      </c>
      <c r="E2" s="2" t="s">
        <v>62</v>
      </c>
    </row>
    <row r="3" spans="1:5">
      <c r="A3" s="3" t="s">
        <v>260</v>
      </c>
    </row>
    <row r="4" spans="1:5">
      <c r="A4" s="4" t="s">
        <v>88</v>
      </c>
      <c r="B4" s="6" t="n">
        <v>106769</v>
      </c>
      <c r="C4" s="6" t="n">
        <v>123192</v>
      </c>
      <c r="D4" s="6" t="n">
        <v>242350</v>
      </c>
      <c r="E4" s="6" t="n">
        <v>226483</v>
      </c>
    </row>
    <row r="5" spans="1:5">
      <c r="A5" s="4" t="s">
        <v>87</v>
      </c>
      <c r="B5" s="5" t="n">
        <v>347</v>
      </c>
      <c r="C5" s="5" t="n">
        <v>-45215</v>
      </c>
      <c r="D5" s="5" t="n">
        <v>508</v>
      </c>
      <c r="E5" s="5" t="n">
        <v>-49125</v>
      </c>
    </row>
    <row r="6" spans="1:5">
      <c r="A6" s="4" t="s">
        <v>77</v>
      </c>
      <c r="B6" s="5" t="n">
        <v>340</v>
      </c>
      <c r="C6" s="5" t="n">
        <v>3378</v>
      </c>
      <c r="D6" s="5" t="n">
        <v>4916</v>
      </c>
      <c r="E6" s="5" t="n">
        <v>10998</v>
      </c>
    </row>
    <row r="7" spans="1:5">
      <c r="A7" s="4" t="s">
        <v>67</v>
      </c>
      <c r="B7" s="5" t="n">
        <v>30402</v>
      </c>
      <c r="C7" s="5" t="n">
        <v>31775</v>
      </c>
      <c r="D7" s="5" t="n">
        <v>82199</v>
      </c>
      <c r="E7" s="5" t="n">
        <v>92027</v>
      </c>
    </row>
    <row r="8" spans="1:5">
      <c r="A8" s="4" t="s">
        <v>68</v>
      </c>
      <c r="B8" s="5" t="n">
        <v>5137</v>
      </c>
      <c r="C8" s="5" t="n">
        <v>6992</v>
      </c>
      <c r="D8" s="5" t="n">
        <v>15411</v>
      </c>
      <c r="E8" s="5" t="n">
        <v>20977</v>
      </c>
    </row>
    <row r="9" spans="1:5">
      <c r="A9" s="4" t="s">
        <v>69</v>
      </c>
      <c r="B9" s="5" t="n">
        <v>-153</v>
      </c>
      <c r="C9" s="5" t="n">
        <v>3241</v>
      </c>
      <c r="D9" s="5" t="n">
        <v>-77</v>
      </c>
      <c r="E9" s="5" t="n">
        <v>9540</v>
      </c>
    </row>
    <row r="10" spans="1:5">
      <c r="A10" s="4" t="s">
        <v>606</v>
      </c>
      <c r="B10" s="5" t="n">
        <v>0</v>
      </c>
      <c r="C10" s="5" t="n">
        <v>0</v>
      </c>
      <c r="D10" s="5" t="n">
        <v>4304</v>
      </c>
      <c r="E10" s="5" t="n">
        <v>0</v>
      </c>
    </row>
    <row r="11" spans="1:5">
      <c r="A11" s="4" t="s">
        <v>74</v>
      </c>
      <c r="B11" s="5" t="n">
        <v>-39000</v>
      </c>
      <c r="C11" s="5" t="n">
        <v>0</v>
      </c>
      <c r="D11" s="5" t="n">
        <v>-39000</v>
      </c>
      <c r="E11" s="5" t="n">
        <v>0</v>
      </c>
    </row>
    <row r="12" spans="1:5">
      <c r="A12" s="4" t="s">
        <v>83</v>
      </c>
      <c r="B12" s="5" t="n">
        <v>0</v>
      </c>
      <c r="C12" s="5" t="n">
        <v>0</v>
      </c>
      <c r="D12" s="5" t="n">
        <v>0</v>
      </c>
      <c r="E12" s="5" t="n">
        <v>485</v>
      </c>
    </row>
    <row r="13" spans="1:5">
      <c r="A13" s="4" t="s">
        <v>607</v>
      </c>
      <c r="B13" s="5" t="n">
        <v>-975</v>
      </c>
      <c r="C13" s="5" t="n">
        <v>971</v>
      </c>
      <c r="D13" s="5" t="n">
        <v>2127</v>
      </c>
      <c r="E13" s="5" t="n">
        <v>2206</v>
      </c>
    </row>
    <row r="14" spans="1:5">
      <c r="A14" s="4" t="s">
        <v>84</v>
      </c>
      <c r="B14" s="5" t="n">
        <v>0</v>
      </c>
      <c r="C14" s="5" t="n">
        <v>560</v>
      </c>
      <c r="D14" s="5" t="n">
        <v>-71</v>
      </c>
      <c r="E14" s="5" t="n">
        <v>1601</v>
      </c>
    </row>
    <row r="15" spans="1:5">
      <c r="A15" s="4" t="s">
        <v>608</v>
      </c>
      <c r="B15" s="5" t="n">
        <v>3754</v>
      </c>
      <c r="C15" s="5" t="n">
        <v>0</v>
      </c>
      <c r="D15" s="5" t="n">
        <v>6772</v>
      </c>
      <c r="E15" s="5" t="n">
        <v>0</v>
      </c>
    </row>
    <row r="16" spans="1:5">
      <c r="A16" s="4" t="s">
        <v>600</v>
      </c>
      <c r="B16" s="6" t="n">
        <v>106621</v>
      </c>
      <c r="C16" s="6" t="n">
        <v>124894</v>
      </c>
      <c r="D16" s="6" t="n">
        <v>319439</v>
      </c>
      <c r="E16" s="6" t="n">
        <v>3151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1</v>
      </c>
      <c r="D1" s="2" t="s">
        <v>1</v>
      </c>
    </row>
    <row r="2" spans="1:5">
      <c r="B2" s="2" t="s">
        <v>2</v>
      </c>
      <c r="C2" s="2" t="s">
        <v>62</v>
      </c>
      <c r="D2" s="2" t="s">
        <v>2</v>
      </c>
      <c r="E2" s="2" t="s">
        <v>62</v>
      </c>
    </row>
    <row r="3" spans="1:5">
      <c r="A3" s="3" t="s">
        <v>610</v>
      </c>
    </row>
    <row r="4" spans="1:5">
      <c r="A4" s="4" t="s">
        <v>64</v>
      </c>
      <c r="B4" s="6" t="n">
        <v>619467</v>
      </c>
      <c r="C4" s="6" t="n">
        <v>633180</v>
      </c>
      <c r="D4" s="6" t="n">
        <v>1744872</v>
      </c>
      <c r="E4" s="6" t="n">
        <v>1800824</v>
      </c>
    </row>
    <row r="5" spans="1:5">
      <c r="A5" s="4" t="s">
        <v>604</v>
      </c>
    </row>
    <row r="6" spans="1:5">
      <c r="A6" s="3" t="s">
        <v>610</v>
      </c>
    </row>
    <row r="7" spans="1:5">
      <c r="A7" s="4" t="s">
        <v>64</v>
      </c>
      <c r="B7" s="5" t="n">
        <v>955</v>
      </c>
      <c r="C7" s="5" t="n">
        <v>4262</v>
      </c>
      <c r="D7" s="5" t="n">
        <v>4792</v>
      </c>
      <c r="E7" s="5" t="n">
        <v>7887</v>
      </c>
    </row>
    <row r="8" spans="1:5">
      <c r="A8" s="4" t="s">
        <v>611</v>
      </c>
    </row>
    <row r="9" spans="1:5">
      <c r="A9" s="3" t="s">
        <v>610</v>
      </c>
    </row>
    <row r="10" spans="1:5">
      <c r="A10" s="4" t="s">
        <v>64</v>
      </c>
      <c r="B10" s="5" t="n">
        <v>382248</v>
      </c>
      <c r="C10" s="5" t="n">
        <v>371938</v>
      </c>
      <c r="D10" s="5" t="n">
        <v>1002939</v>
      </c>
      <c r="E10" s="5" t="n">
        <v>1001173</v>
      </c>
    </row>
    <row r="11" spans="1:5">
      <c r="A11" s="4" t="s">
        <v>612</v>
      </c>
    </row>
    <row r="12" spans="1:5">
      <c r="A12" s="3" t="s">
        <v>610</v>
      </c>
    </row>
    <row r="13" spans="1:5">
      <c r="A13" s="4" t="s">
        <v>64</v>
      </c>
      <c r="B13" s="5" t="n">
        <v>955</v>
      </c>
      <c r="C13" s="5" t="n">
        <v>4262</v>
      </c>
      <c r="D13" s="5" t="n">
        <v>4792</v>
      </c>
      <c r="E13" s="5" t="n">
        <v>7887</v>
      </c>
    </row>
    <row r="14" spans="1:5">
      <c r="A14" s="4" t="s">
        <v>613</v>
      </c>
    </row>
    <row r="15" spans="1:5">
      <c r="A15" s="3" t="s">
        <v>610</v>
      </c>
    </row>
    <row r="16" spans="1:5">
      <c r="A16" s="4" t="s">
        <v>64</v>
      </c>
      <c r="B16" s="5" t="n">
        <v>237219</v>
      </c>
      <c r="C16" s="5" t="n">
        <v>261242</v>
      </c>
      <c r="D16" s="5" t="n">
        <v>741933</v>
      </c>
      <c r="E16" s="5" t="n">
        <v>799651</v>
      </c>
    </row>
    <row r="17" spans="1:5">
      <c r="A17" s="4" t="s">
        <v>614</v>
      </c>
    </row>
    <row r="18" spans="1:5">
      <c r="A18" s="3" t="s">
        <v>610</v>
      </c>
    </row>
    <row r="19" spans="1:5">
      <c r="A19" s="4" t="s">
        <v>64</v>
      </c>
      <c r="B19" s="5" t="n">
        <v>0</v>
      </c>
      <c r="C19" s="5" t="n">
        <v>0</v>
      </c>
      <c r="D19" s="5" t="n">
        <v>0</v>
      </c>
      <c r="E19" s="5" t="n">
        <v>0</v>
      </c>
    </row>
    <row r="20" spans="1:5">
      <c r="A20" s="4" t="s">
        <v>615</v>
      </c>
    </row>
    <row r="21" spans="1:5">
      <c r="A21" s="3" t="s">
        <v>610</v>
      </c>
    </row>
    <row r="22" spans="1:5">
      <c r="A22" s="4" t="s">
        <v>64</v>
      </c>
      <c r="B22" s="5" t="n">
        <v>269967</v>
      </c>
      <c r="C22" s="5" t="n">
        <v>261927</v>
      </c>
      <c r="D22" s="5" t="n">
        <v>692845</v>
      </c>
      <c r="E22" s="5" t="n">
        <v>737233</v>
      </c>
    </row>
    <row r="23" spans="1:5">
      <c r="A23" s="4" t="s">
        <v>616</v>
      </c>
    </row>
    <row r="24" spans="1:5">
      <c r="A24" s="3" t="s">
        <v>610</v>
      </c>
    </row>
    <row r="25" spans="1:5">
      <c r="A25" s="4" t="s">
        <v>64</v>
      </c>
      <c r="B25" s="5" t="n">
        <v>269967</v>
      </c>
      <c r="C25" s="5" t="n">
        <v>261927</v>
      </c>
      <c r="D25" s="5" t="n">
        <v>692845</v>
      </c>
      <c r="E25" s="5" t="n">
        <v>735322</v>
      </c>
    </row>
    <row r="26" spans="1:5">
      <c r="A26" s="4" t="s">
        <v>617</v>
      </c>
    </row>
    <row r="27" spans="1:5">
      <c r="A27" s="3" t="s">
        <v>610</v>
      </c>
    </row>
    <row r="28" spans="1:5">
      <c r="A28" s="4" t="s">
        <v>64</v>
      </c>
      <c r="B28" s="5" t="n">
        <v>0</v>
      </c>
      <c r="C28" s="5" t="n">
        <v>0</v>
      </c>
      <c r="D28" s="5" t="n">
        <v>0</v>
      </c>
      <c r="E28" s="5" t="n">
        <v>1911</v>
      </c>
    </row>
    <row r="29" spans="1:5">
      <c r="A29" s="4" t="s">
        <v>618</v>
      </c>
    </row>
    <row r="30" spans="1:5">
      <c r="A30" s="3" t="s">
        <v>610</v>
      </c>
    </row>
    <row r="31" spans="1:5">
      <c r="A31" s="4" t="s">
        <v>64</v>
      </c>
      <c r="B31" s="5" t="n">
        <v>254493</v>
      </c>
      <c r="C31" s="5" t="n">
        <v>236328</v>
      </c>
      <c r="D31" s="5" t="n">
        <v>769000</v>
      </c>
      <c r="E31" s="5" t="n">
        <v>733707</v>
      </c>
    </row>
    <row r="32" spans="1:5">
      <c r="A32" s="4" t="s">
        <v>619</v>
      </c>
    </row>
    <row r="33" spans="1:5">
      <c r="A33" s="3" t="s">
        <v>610</v>
      </c>
    </row>
    <row r="34" spans="1:5">
      <c r="A34" s="4" t="s">
        <v>64</v>
      </c>
      <c r="B34" s="5" t="n">
        <v>63755</v>
      </c>
      <c r="C34" s="5" t="n">
        <v>49698</v>
      </c>
      <c r="D34" s="5" t="n">
        <v>163317</v>
      </c>
      <c r="E34" s="5" t="n">
        <v>117699</v>
      </c>
    </row>
    <row r="35" spans="1:5">
      <c r="A35" s="4" t="s">
        <v>620</v>
      </c>
    </row>
    <row r="36" spans="1:5">
      <c r="A36" s="3" t="s">
        <v>610</v>
      </c>
    </row>
    <row r="37" spans="1:5">
      <c r="A37" s="4" t="s">
        <v>64</v>
      </c>
      <c r="B37" s="5" t="n">
        <v>190738</v>
      </c>
      <c r="C37" s="5" t="n">
        <v>186630</v>
      </c>
      <c r="D37" s="5" t="n">
        <v>605683</v>
      </c>
      <c r="E37" s="5" t="n">
        <v>616008</v>
      </c>
    </row>
    <row r="38" spans="1:5">
      <c r="A38" s="4" t="s">
        <v>621</v>
      </c>
    </row>
    <row r="39" spans="1:5">
      <c r="A39" s="3" t="s">
        <v>610</v>
      </c>
    </row>
    <row r="40" spans="1:5">
      <c r="A40" s="4" t="s">
        <v>64</v>
      </c>
      <c r="B40" s="5" t="n">
        <v>94052</v>
      </c>
      <c r="C40" s="5" t="n">
        <v>130663</v>
      </c>
      <c r="D40" s="5" t="n">
        <v>278235</v>
      </c>
      <c r="E40" s="5" t="n">
        <v>321997</v>
      </c>
    </row>
    <row r="41" spans="1:5">
      <c r="A41" s="4" t="s">
        <v>622</v>
      </c>
    </row>
    <row r="42" spans="1:5">
      <c r="A42" s="3" t="s">
        <v>610</v>
      </c>
    </row>
    <row r="43" spans="1:5">
      <c r="A43" s="4" t="s">
        <v>64</v>
      </c>
      <c r="B43" s="5" t="n">
        <v>47571</v>
      </c>
      <c r="C43" s="5" t="n">
        <v>56051</v>
      </c>
      <c r="D43" s="5" t="n">
        <v>141985</v>
      </c>
      <c r="E43" s="5" t="n">
        <v>140265</v>
      </c>
    </row>
    <row r="44" spans="1:5">
      <c r="A44" s="4" t="s">
        <v>623</v>
      </c>
    </row>
    <row r="45" spans="1:5">
      <c r="A45" s="3" t="s">
        <v>610</v>
      </c>
    </row>
    <row r="46" spans="1:5">
      <c r="A46" s="4" t="s">
        <v>64</v>
      </c>
      <c r="B46" s="6" t="n">
        <v>46481</v>
      </c>
      <c r="C46" s="6" t="n">
        <v>74612</v>
      </c>
      <c r="D46" s="6" t="n">
        <v>136250</v>
      </c>
      <c r="E46" s="6" t="n">
        <v>18173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624</v>
      </c>
      <c r="B1" s="2" t="s">
        <v>422</v>
      </c>
    </row>
    <row r="2" spans="1:2">
      <c r="A2" s="4" t="s">
        <v>625</v>
      </c>
    </row>
    <row r="3" spans="1:2">
      <c r="A3" s="3" t="s">
        <v>626</v>
      </c>
    </row>
    <row r="4" spans="1:2">
      <c r="A4" s="4" t="s">
        <v>627</v>
      </c>
      <c r="B4" s="10" t="n">
        <v>17.3</v>
      </c>
    </row>
    <row r="5" spans="1:2">
      <c r="A5" s="4" t="s">
        <v>628</v>
      </c>
      <c r="B5" s="10" t="n">
        <v>1.8</v>
      </c>
    </row>
    <row r="6" spans="1:2">
      <c r="A6" s="4" t="s">
        <v>629</v>
      </c>
    </row>
    <row r="7" spans="1:2">
      <c r="A7" s="3" t="s">
        <v>626</v>
      </c>
    </row>
    <row r="8" spans="1:2">
      <c r="A8" s="4" t="s">
        <v>627</v>
      </c>
      <c r="B8" s="10" t="n">
        <v>96.8</v>
      </c>
    </row>
    <row r="9" spans="1:2">
      <c r="A9" s="4" t="s">
        <v>628</v>
      </c>
      <c r="B9" s="5" t="n">
        <v>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630</v>
      </c>
      <c r="B1" s="2" t="s">
        <v>362</v>
      </c>
    </row>
    <row r="2" spans="1:2">
      <c r="A2" s="3" t="s">
        <v>631</v>
      </c>
    </row>
    <row r="3" spans="1:2">
      <c r="A3" s="4" t="s">
        <v>632</v>
      </c>
      <c r="B3" s="8" t="n">
        <v>20.3</v>
      </c>
    </row>
    <row r="4" spans="1:2">
      <c r="A4" s="4" t="s">
        <v>633</v>
      </c>
    </row>
    <row r="5" spans="1:2">
      <c r="A5" s="3" t="s">
        <v>631</v>
      </c>
    </row>
    <row r="6" spans="1:2">
      <c r="A6" s="4" t="s">
        <v>634</v>
      </c>
      <c r="B6" s="4" t="s">
        <v>635</v>
      </c>
    </row>
    <row r="7" spans="1:2">
      <c r="A7" s="4" t="s">
        <v>636</v>
      </c>
    </row>
    <row r="8" spans="1:2">
      <c r="A8" s="3" t="s">
        <v>631</v>
      </c>
    </row>
    <row r="9" spans="1:2">
      <c r="A9" s="4" t="s">
        <v>634</v>
      </c>
      <c r="B9" s="4" t="s">
        <v>6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4"/>
  </cols>
  <sheetData>
    <row r="1" spans="1:2">
      <c r="A1" s="1" t="s">
        <v>638</v>
      </c>
      <c r="B1" s="2" t="s">
        <v>1</v>
      </c>
    </row>
    <row r="2" spans="1:2">
      <c r="B2" s="2" t="s">
        <v>362</v>
      </c>
    </row>
    <row r="3" spans="1:2">
      <c r="A3" s="3" t="s">
        <v>639</v>
      </c>
    </row>
    <row r="4" spans="1:2">
      <c r="A4" s="4" t="s">
        <v>640</v>
      </c>
      <c r="B4" s="6" t="n">
        <v>1071</v>
      </c>
    </row>
    <row r="5" spans="1:2">
      <c r="A5" s="4" t="s">
        <v>641</v>
      </c>
      <c r="B5" s="6" t="n">
        <v>1078</v>
      </c>
    </row>
    <row r="6" spans="1:2">
      <c r="A6" s="4" t="s">
        <v>642</v>
      </c>
      <c r="B6" s="4" t="s">
        <v>643</v>
      </c>
    </row>
    <row r="7" spans="1:2">
      <c r="A7" s="4" t="s">
        <v>644</v>
      </c>
      <c r="B7" s="4" t="s">
        <v>6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646</v>
      </c>
      <c r="B1" s="2" t="s">
        <v>362</v>
      </c>
    </row>
    <row r="2" spans="1:2">
      <c r="A2" s="3" t="s">
        <v>266</v>
      </c>
    </row>
    <row r="3" spans="1:2">
      <c r="A3" s="4" t="s">
        <v>57</v>
      </c>
      <c r="B3" s="6" t="n">
        <v>1024</v>
      </c>
    </row>
    <row r="4" spans="1:2">
      <c r="A4" s="4" t="s">
        <v>647</v>
      </c>
      <c r="B4" s="5" t="n">
        <v>3616</v>
      </c>
    </row>
    <row r="5" spans="1:2">
      <c r="A5" s="4" t="s">
        <v>648</v>
      </c>
      <c r="B5" s="5" t="n">
        <v>3367</v>
      </c>
    </row>
    <row r="6" spans="1:2">
      <c r="A6" s="4" t="s">
        <v>649</v>
      </c>
      <c r="B6" s="5" t="n">
        <v>3292</v>
      </c>
    </row>
    <row r="7" spans="1:2">
      <c r="A7" s="4" t="s">
        <v>650</v>
      </c>
      <c r="B7" s="5" t="n">
        <v>3261</v>
      </c>
    </row>
    <row r="8" spans="1:2">
      <c r="A8" s="4" t="s">
        <v>651</v>
      </c>
      <c r="B8" s="5" t="n">
        <v>11153</v>
      </c>
    </row>
    <row r="9" spans="1:2">
      <c r="A9" s="4" t="s">
        <v>652</v>
      </c>
      <c r="B9" s="5" t="n">
        <v>25713</v>
      </c>
    </row>
    <row r="10" spans="1:2">
      <c r="A10" s="4" t="s">
        <v>653</v>
      </c>
      <c r="B10" s="5" t="n">
        <v>-4725</v>
      </c>
    </row>
    <row r="11" spans="1:2">
      <c r="A11" s="4" t="s">
        <v>654</v>
      </c>
      <c r="B11" s="5" t="n">
        <v>20988</v>
      </c>
    </row>
    <row r="12" spans="1:2">
      <c r="A12" s="3" t="s">
        <v>655</v>
      </c>
    </row>
    <row r="13" spans="1:2">
      <c r="A13" s="4" t="s">
        <v>126</v>
      </c>
      <c r="B13" s="5" t="n">
        <v>2713</v>
      </c>
    </row>
    <row r="14" spans="1:2">
      <c r="A14" s="4" t="s">
        <v>134</v>
      </c>
      <c r="B14" s="5" t="n">
        <v>18275</v>
      </c>
    </row>
    <row r="15" spans="1:2">
      <c r="A15" s="4" t="s">
        <v>654</v>
      </c>
      <c r="B15" s="6" t="n">
        <v>209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656</v>
      </c>
      <c r="B1" s="2" t="s">
        <v>345</v>
      </c>
    </row>
    <row r="2" spans="1:2">
      <c r="B2" s="2" t="s">
        <v>657</v>
      </c>
    </row>
    <row r="3" spans="1:2">
      <c r="A3" s="3" t="s">
        <v>658</v>
      </c>
    </row>
    <row r="4" spans="1:2">
      <c r="A4" s="4" t="s">
        <v>659</v>
      </c>
      <c r="B4" s="5" t="n">
        <v>20</v>
      </c>
    </row>
    <row r="5" spans="1:2">
      <c r="A5" s="4" t="s">
        <v>660</v>
      </c>
      <c r="B5" s="8" t="n">
        <v>52.5</v>
      </c>
    </row>
    <row r="6" spans="1:2">
      <c r="A6" s="4" t="s">
        <v>661</v>
      </c>
      <c r="B6" s="4" t="s">
        <v>6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56"/>
    <col customWidth="1" max="3" min="3" width="6"/>
  </cols>
  <sheetData>
    <row r="1" spans="1:3">
      <c r="A1" s="1" t="s">
        <v>663</v>
      </c>
      <c r="B1" s="1" t="s">
        <v>664</v>
      </c>
      <c r="C1" s="2" t="s">
        <v>665</v>
      </c>
    </row>
    <row r="2" spans="1:3">
      <c r="A2" s="4" t="s">
        <v>666</v>
      </c>
      <c r="B2" s="4" t="s">
        <v>667</v>
      </c>
      <c r="C2" s="6" t="n">
        <v>0</v>
      </c>
    </row>
    <row r="3" spans="1:3">
      <c r="A3" s="4" t="s">
        <v>666</v>
      </c>
      <c r="B3" s="4" t="s">
        <v>667</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3</v>
      </c>
      <c r="B1" s="2" t="s">
        <v>61</v>
      </c>
    </row>
    <row r="2" spans="1:7">
      <c r="B2" s="2" t="s">
        <v>2</v>
      </c>
      <c r="C2" s="2" t="s">
        <v>204</v>
      </c>
      <c r="D2" s="2" t="s">
        <v>205</v>
      </c>
      <c r="E2" s="2" t="s">
        <v>62</v>
      </c>
      <c r="F2" s="2" t="s">
        <v>206</v>
      </c>
      <c r="G2" s="2" t="s">
        <v>207</v>
      </c>
    </row>
    <row r="3" spans="1:7">
      <c r="A3" s="3" t="s">
        <v>208</v>
      </c>
    </row>
    <row r="4" spans="1:7">
      <c r="A4" s="4" t="s">
        <v>95</v>
      </c>
      <c r="B4" s="7" t="n">
        <v>0.45</v>
      </c>
      <c r="C4" s="7" t="n">
        <v>0.45</v>
      </c>
      <c r="D4" s="7" t="n">
        <v>0.45</v>
      </c>
      <c r="E4" s="7" t="n">
        <v>0.4</v>
      </c>
      <c r="F4" s="7" t="n">
        <v>0.4</v>
      </c>
      <c r="G4" s="7" t="n">
        <v>0.4</v>
      </c>
    </row>
    <row r="5" spans="1:7">
      <c r="A5" s="4" t="s">
        <v>209</v>
      </c>
      <c r="B5" s="5" t="n">
        <v>1169597</v>
      </c>
      <c r="C5" s="5" t="n">
        <v>697255</v>
      </c>
      <c r="D5" s="5" t="n">
        <v>872317</v>
      </c>
      <c r="E5" s="5" t="n">
        <v>870358</v>
      </c>
      <c r="F5" s="5" t="n">
        <v>960105</v>
      </c>
      <c r="G5" s="5" t="n">
        <v>407091</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5:23:48Z</dcterms:created>
  <dcterms:modified xmlns:dcterms="http://purl.org/dc/terms/" xmlns:xsi="http://www.w3.org/2001/XMLSchema-instance" xsi:type="dcterms:W3CDTF">2019-10-22T15:23:48Z</dcterms:modified>
</cp:coreProperties>
</file>